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Derivatives and Hedging" sheetId="16" state="visible" r:id="rId16"/>
    <sheet xmlns:r="http://schemas.openxmlformats.org/officeDocument/2006/relationships" name="Fair Value Disclosur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usiness and Basis of Present21"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Segment Information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Derivatives and Hedging (Tables" sheetId="28" state="visible" r:id="rId28"/>
    <sheet xmlns:r="http://schemas.openxmlformats.org/officeDocument/2006/relationships" name="Fair Value Disclosures (Tables)" sheetId="29" state="visible" r:id="rId29"/>
    <sheet xmlns:r="http://schemas.openxmlformats.org/officeDocument/2006/relationships" name="Business and Basis of Present30" sheetId="30" state="visible" r:id="rId30"/>
    <sheet xmlns:r="http://schemas.openxmlformats.org/officeDocument/2006/relationships" name="Business and Basis of Present31" sheetId="31" state="visible" r:id="rId31"/>
    <sheet xmlns:r="http://schemas.openxmlformats.org/officeDocument/2006/relationships" name="Acquisitions - (Details)" sheetId="32" state="visible" r:id="rId32"/>
    <sheet xmlns:r="http://schemas.openxmlformats.org/officeDocument/2006/relationships" name="Earnings per Share (Detail)" sheetId="33" state="visible" r:id="rId33"/>
    <sheet xmlns:r="http://schemas.openxmlformats.org/officeDocument/2006/relationships" name="Earnings per Share (Detail) - C" sheetId="34" state="visible" r:id="rId34"/>
    <sheet xmlns:r="http://schemas.openxmlformats.org/officeDocument/2006/relationships" name="Stock-Based Compensation (Detai" sheetId="35" state="visible" r:id="rId35"/>
    <sheet xmlns:r="http://schemas.openxmlformats.org/officeDocument/2006/relationships" name="Stock-Based Compensation (Det36" sheetId="36" state="visible" r:id="rId36"/>
    <sheet xmlns:r="http://schemas.openxmlformats.org/officeDocument/2006/relationships" name="Stock-Based Compensation (Det37"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egment Information (Details) -" sheetId="41" state="visible" r:id="rId41"/>
    <sheet xmlns:r="http://schemas.openxmlformats.org/officeDocument/2006/relationships" name="Segment Information (Details)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Debt (Detail)" sheetId="46" state="visible" r:id="rId46"/>
    <sheet xmlns:r="http://schemas.openxmlformats.org/officeDocument/2006/relationships" name="Debt (Detail) - Borrowings" sheetId="47" state="visible" r:id="rId47"/>
    <sheet xmlns:r="http://schemas.openxmlformats.org/officeDocument/2006/relationships" name="Equity (Detail) - Share Repurch" sheetId="48" state="visible" r:id="rId48"/>
    <sheet xmlns:r="http://schemas.openxmlformats.org/officeDocument/2006/relationships" name="Equity (Details) - Changes in A" sheetId="49" state="visible" r:id="rId49"/>
    <sheet xmlns:r="http://schemas.openxmlformats.org/officeDocument/2006/relationships" name="Income Taxes (Detail)" sheetId="50" state="visible" r:id="rId50"/>
    <sheet xmlns:r="http://schemas.openxmlformats.org/officeDocument/2006/relationships" name="Derivatives and Hedging (Detail" sheetId="51" state="visible" r:id="rId51"/>
    <sheet xmlns:r="http://schemas.openxmlformats.org/officeDocument/2006/relationships" name="Derivatives and Hedging (Deta52" sheetId="52" state="visible" r:id="rId52"/>
    <sheet xmlns:r="http://schemas.openxmlformats.org/officeDocument/2006/relationships" name="Fair Value Disclosures (Detail)" sheetId="53" state="visible" r:id="rId53"/>
    <sheet xmlns:r="http://schemas.openxmlformats.org/officeDocument/2006/relationships" name="Employee Benefits (Detail)" sheetId="54" state="visible" r:id="rId54"/>
    <sheet xmlns:r="http://schemas.openxmlformats.org/officeDocument/2006/relationships" name="Commitments and Contingencies (" sheetId="55" state="visible" r:id="rId55"/>
    <sheet xmlns:r="http://schemas.openxmlformats.org/officeDocument/2006/relationships" name="Subsequent Events - (Details)" sheetId="56" state="visible" r:id="rId56"/>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7</t>
  </si>
  <si>
    <t>Apr. 30, 2017</t>
  </si>
  <si>
    <t>Document and Entity Information [Abstract]</t>
  </si>
  <si>
    <t>Entity Registrant Name</t>
  </si>
  <si>
    <t>GARTNER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densed Consolidated Balance Sheets - USD ($) $ in Thousands</t>
  </si>
  <si>
    <t>Dec. 31, 2016</t>
  </si>
  <si>
    <t>Current assets:</t>
  </si>
  <si>
    <t>Cash and cash equivalents</t>
  </si>
  <si>
    <t>Fees receivable, net of allowances of $7,900 and $7,400, respectively</t>
  </si>
  <si>
    <t>Deferred commissions</t>
  </si>
  <si>
    <t>Prepaid expenses and other current assets</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Total current liabilities</t>
  </si>
  <si>
    <t>Long-term debt, net of deferred financing fees</t>
  </si>
  <si>
    <t>Other liabilities</t>
  </si>
  <si>
    <t>Total Liabilities</t>
  </si>
  <si>
    <t>Stockholders’ Equity</t>
  </si>
  <si>
    <t>Preferred stock, $.01 par value, 5,000,000 shares authorized; none issued or outstanding</t>
  </si>
  <si>
    <t>Common stock, $.0005 par value, 250,000,000 shares authorized; 156,234,415 shares issued for both periods</t>
  </si>
  <si>
    <t>Additional paid-in capital</t>
  </si>
  <si>
    <t>Accumulated other comprehensive loss, net</t>
  </si>
  <si>
    <t>Accumulated earnings</t>
  </si>
  <si>
    <t>Treasury stock, at cost, 73,215,696 and 73,583,172 common shares, respectively</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Mar. 31, 2016</t>
  </si>
  <si>
    <t>Revenues:</t>
  </si>
  <si>
    <t>Research</t>
  </si>
  <si>
    <t>Consulting</t>
  </si>
  <si>
    <t>Event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t>
  </si>
  <si>
    <t>Interest expense, net</t>
  </si>
  <si>
    <t>Other incom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Other comprehensive income (loss), net of tax:</t>
  </si>
  <si>
    <t>Foreign currency translation adjustments</t>
  </si>
  <si>
    <t>Interest rate swaps – net change in deferred loss</t>
  </si>
  <si>
    <t>Pension – net change in deferred actuarial loss</t>
  </si>
  <si>
    <t>Other comprehensive income (loss), net of tax</t>
  </si>
  <si>
    <t>Comprehensive income</t>
  </si>
  <si>
    <t>Condensed Consolidated Statements of Cash Flows - USD ($) $ in Thousands</t>
  </si>
  <si>
    <t>Operating activities:</t>
  </si>
  <si>
    <t>Adjustments to reconcile net income to net cash (used in) provided by operating activities:</t>
  </si>
  <si>
    <t>Depreciation and amortization</t>
  </si>
  <si>
    <t>Stock-based compensation expense</t>
  </si>
  <si>
    <t>Deferred taxes</t>
  </si>
  <si>
    <t>Amortization and write-off of debt issuance costs</t>
  </si>
  <si>
    <t>Changes in assets and liabilities:</t>
  </si>
  <si>
    <t>Fees receivable, net</t>
  </si>
  <si>
    <t>Accounts payable, accrued, and other liabilities</t>
  </si>
  <si>
    <t>Cash (used in) provided by operating activities</t>
  </si>
  <si>
    <t>Investing activities:</t>
  </si>
  <si>
    <t>Additions to property, equipment and leasehold improvements</t>
  </si>
  <si>
    <t>Business acquisitions - cash paid (net of cash acquired)</t>
  </si>
  <si>
    <t>Cash used in investing activities</t>
  </si>
  <si>
    <t>Financing activities:</t>
  </si>
  <si>
    <t>Proceeds from employee stock purchase plan</t>
  </si>
  <si>
    <t>Proceeds from borrowings</t>
  </si>
  <si>
    <t>Payments for debt issuance costs</t>
  </si>
  <si>
    <t>Payments on borrowings</t>
  </si>
  <si>
    <t>Purchases of treasury stock</t>
  </si>
  <si>
    <t>Cash provided by financing activities</t>
  </si>
  <si>
    <t>Net increase in cash and cash equivalents</t>
  </si>
  <si>
    <t>Effects of exchange rates on cash and cash equivalents</t>
  </si>
  <si>
    <t>Cash and cash equivalents, beginning of period</t>
  </si>
  <si>
    <t>Cash and cash equivalents, end of period</t>
  </si>
  <si>
    <t>Business and Basis of Presentation</t>
  </si>
  <si>
    <t>Organization, Consolidation and Presentation of Financial Statements [Abstract]</t>
  </si>
  <si>
    <t>Business and Basis of Presentation Business. Gartner, Inc. is the world's leading research and advisory company with its headquarters in Stamford, Connecticut. Gartner delivers its products and services globally through three business segments: Research, Consulting, and Events. When used in these notes, the terms “Gartner,” “Company,” “we,” “us,” or “our” refer to Gartner, Inc. and its consolidated subsidiaries. 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mp; Exchange Commission (“SEC”) Rule 10-01 of Regulation S-X on Form 10-Q and should be read in conjunction with the consolidated financial statements and related notes of the Company filed in its Annual Report on Form 10-K for the year ended December 31, 2016 . The fiscal year of Gartner is the twelve-month calendar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months ended March 31, 2017 may not be indicative of the results of operations for the remainder of 2017 or beyond. Principles of consolidation . The accompanying interim condensed consolidated financial statements include the accounts of the Company and its wholly-owned subsidiaries. All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Subsequent Event. On April 5, 2017, the Company completed its previously announced acquisition of CEB Inc. ("CEB"). Note 14 — Subsequent Events provides information regarding the CEB acquisition. Impact of Stock-Based Compensation Accounting Rule Change . In the third quarter of 2016, the Company early adopted FASB Accounting Standards Update No. 2016-09, " Improvements to Employee Share-Based Payment Accounting" ("ASU No. 2016-09"), which changed the accounting for stock-based compensation awards. The accounting changes required by ASU No. 2016-09 were applied to the beginning of the Company's 2016 fiscal year, and as a result certain previously reported financial results for the three months ended March 31, 2016 were revised. These changes included a $4.8 million increase in net income, and a $0.06 increase in each of basic earnings per share and diluted earnings per share. In addition, our previously reported operating cash flow for the three months ended March 31, 2016 increased by $4.8 million . Adoption of new accounting standards. The Company did not adopt any new accounting standards in the first quarter of 2017. Accounting standards issued but not yet adopted. The FASB has issued accounting standards that have not yet become effective and that may impact the Company’s consolidated financial statements or related disclosures in future periods. These standards and their potential impact are discussed below: Retirement Benefits Presentation — In March 2017, the FASB issu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ASU No. 2017-07 is effective for Gartner on January 1, 2018. We are currently evaluating the potential impact of ASU No. 2017-07 on the Company's consolidated financial statements. Defined Benefit Pension Plans Disclosure — In February 2017, the FASB issued ASU No. 2017-06, "Employee Benefit Plan Master Trust Reporting" ("ASU No. 2017-06"). ASU No. 2017-06 clarifies presentation requirements for a plan’s interest in certain trust arrangements as well as other changes. ASU No. 2017-06 is effective for Gartner on January 1, 2019. We are currently evaluating the potential impact of ASU No. 2017-06 on the Company's consolidated financial statements. Accounting for Partial Sales of Non-financial Asset s — In February 2017, the FASB issu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ASU No. 2017-05 is effective for Gartner on January 1, 2018. We are currently evaluating the potential impact of ASU No. 2017-05 on the Company's consolidated financial statements. Simplifying the Test for Goodwill Impairment — In January 2017, the FASB issued ASU No. 2017-04, " Intangibles—Goodwill and Other - Simplifying the Test for Goodwill Impairment " ("ASU No. 2017-04"). ASU No. 2017-04 simplifies the determination of the amount of goodwill to be potentially charged off by eliminating Step 2 of the goodwill impairment test. ASU No. 2017-04 is effective for Gartner on January 1, 2020. We are currently evaluating the potential impact of ASU No. 2017-04 on the Company's consolidated financial statements. Business Combinations — In January 2017, the FASB issued ASU No. 2017-01, "Clarifying the Definition of a Business" ("ASU No. 2017-01"), which is effective for Gartner on January 1, 2018. ASU No. 2017-01 changes the GAAP definition of a business which can impact the accounting for asset purchases, acquisitions, goodwill impairment, and other assessments. We are currently evaluating the impact of ASU No. 2017-01 on the Company's consolidated financial statements. Statement of Cash Flows — In November 2016, the FASB issued ASU No. 2016-18, "Restricted Cash" ("ASU No. 2016-18"). ASU No. 2016-18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ASU No. 2016-18 is effective for Gartner on January 1, 2018. We are currently evaluating the impact of ASU No. 2016-18 on the Company's consolidated financial statements. Income Taxes — In October 2016, the FASB issued ASU No. 2016-16, "Intra-Entity Transfers of Assets Other Than Inventory" ("ASU No. 2016-16"). ASU No. 2016-16 accelerates the recognition of taxes on certain intra-entity transactions and is effective for Gartner on January 1, 2018. Current GAAP requires deferral of the income tax implications of an intercompany sale of assets until the assets are sold to a third party or recovered through use. Under the new rule, the seller’s tax effects and the buyer’s deferred taxes will be immediately recognized upon the sale. We have completed an initial evaluation of the impact of ASU No. 2016-16 and believe it could have a material impact on our consolidated financial statements depending on the nature and size of future intra-entity transfers. Statement of Cash Flows — In August 2016, the FASB issued ASU No. 2016-15, "Classification of Certain Cash Receipts and Cash Payments" ("ASU No. 2016-15"). ASU No. 2016-15 sets forth classification requirements for certain cash flow transactions. ASU No. 2016-15 is effective for Gartner on January 1, 2018, but early adoption is permitted. We have completed an initial evaluation of the impact of ASU No. 2016-15 and we do not expect it will have a material impact on our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Leases — In February 2016, the FASB issued ASU No. 2016-02, " Leases " ("ASU No. 2016-02") which will require significant changes in the accounting and disclosure for lease arrangements. Currently under U.S. GAAP, lease arrangements that meet certain criteria are considered operating leases and are not recorded on the balance sheet. All of the Company's existing lease arrangements are accounted for as operating leases and are thus not recorded on the Company's balance sheet. ASU No. 2016-02 will significantly change the accounting for leases since a right-of-use ("ROU") model must be used in which the lessee must record a ROU asset and a lease liability on the balance sheet for leases with terms longer than 12 months. Leases will be classified as either finance or operating arrangements, with classification affecting the pattern of expense recognition in the income statement. ASU No. 2016-02 also requires expanded disclosures about leasing arrangements. ASU No. 2016-02 will be effective for Gartner on January 1, 2019. We are currently evaluating the impact of ASU No. 2016-02 on our consolidated financial statements. Financial Instruments Recognition and Measurement — In January 2016, the FASB issu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will be measured at fair value with changes in fair value recognized in net income. ASU No. 2016-01 will be effective for Gartner on January 1, 2018. We have completed an initial evaluation of the impact of ASU No. 2016-01 and we do not expect it will have a material impact on our consolidated financial statements but may require additional disclosures. Revenue — In May 2014, the FASB issued ASU No. 2014-09, " Revenue from Contracts with Customers " ("ASU No. 2014-09"). ASU No. 2014-09 and related amendments require changes in revenue recognition policies as well as enhanced disclosures.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has completed an initial assessment of the impact of ASU No. 2014-09 on its existing revenue recognition policies and plans to adopt the rule on January 1, 2018 using the cumulative effect method of adoption. ASU No. 2014-09 also requires significantly expanded disclosures around the nature, amount, timing and uncertainty of revenue and cash flows arising from contracts with customers, which the Company is currently compiling. While the Company has not fully completed its assessment of the impact of ASU No. 2014-09, based on the analysis completed to date, the Company does not currently anticipate that the new rule will have a material impact on its consolidated financial statements. The FASB also continues to work on a number of other significant accounting standards which if issued could materially impact the Company's accounting policies and disclosures in future periods. However, since these standards have not yet been issued, the effective dates and potential impact are unknown. 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t>
  </si>
  <si>
    <t>Acquisitions</t>
  </si>
  <si>
    <t>Business Combinations [Abstract]</t>
  </si>
  <si>
    <t>Acquisitions On March 9, 2017 , the Company acquired 100% of the outstanding capital stock of L2, Inc., ("L2"), a privately-held firm based in New York City with 150 employees, for a total purchase price of $155.0 million . L2 is a subscription-based research business that benchmarks the digital performance of brands. The Company paid $134.2 million in cash at close; but net of cash acquired with the business and for cash flow reporting purposes, the Company paid $129.3 million in cash. In addition, the Company may also be required to pay up to an additional $20.8 million in cash contingent on the achievement of certain employment conditions by several key employees of L2, which will be recognized as compensation expense over approximately three years. The Company recorded $124.7 million of goodwill and amortizable intangible assets for L2 and $9.5 million of other assets on a net basis. The operating results and the related goodwill are being reported as part of the Company's Research segment and goodwill resulting from the acquisition will not be deductible for tax purposes. The allocation of the purchase price is preliminary with respect to the valuation of finite-lived intangible assets, which the Company expects to complete in the second quarter of 2017. The Company believes the recorded goodwill is supported by the anticipated revenue synergies resulting from the acquisition. The Company's financial statements include the operating results of L2 beginning on its acquisition date, which were not material to either the Company's consolidated operating results or segment results for the first quarter of 2017. Had the Company acquired this business in prior periods, the impact to the Company's operating results for prior periods would not have been material, and as a result pro forma financial information for prior periods has not been presented.</t>
  </si>
  <si>
    <t>Earnings per Share</t>
  </si>
  <si>
    <t>Earnings Per Share [Abstract]</t>
  </si>
  <si>
    <t>Earnings per Share The following table sets forth the calculations of basic and diluted earnings per share (in thousands, except per share data): Three Months Ended March 31, 2017 2016 Numerator: Net income used for calculating basic and diluted earnings per common share $ 36,433 $ 44,987 Denominator: Weighted average number of common shares used in the calculation of basic earnings per share 82,835 82,451 Common stock equivalents associated with stock-based compensation plans (1) 1,260 1,013 Shares used in the calculation of diluted earnings per share 84,095 83,464 Basic earnings per share $ 0.44 $ 0.55 Diluted earnings per share $ 0.43 $ 0.54 (1) Certain common stock equivalents were not included in the computation of diluted earnings per share because the effect would have been anti-dilutive. These common share equivalents totaled less than 0.4 million in each of the periods presented.</t>
  </si>
  <si>
    <t>Stock-Based Compensation</t>
  </si>
  <si>
    <t>Disclosure of Compensation Related Costs, Share-based Payments [Abstract]</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t March 31, 2017 , the Company had a total of 5.5 million shares of its common stock, par value $.0005 per share (the “Common Stock”), available for stock-based compensation awards under its 2014 Long-Term Incentive Plan. The Company accounts for stock-based compensation awards in accordance with FASB ASC Topics 505 and 718, as interpreted by SEC Staff Accounting Bulletins No. 107 (“SAB No. 107”) and No. 110 (“SAB No. 110”). Stock-based compensation expense is based on the fair value of the award on the date of grant, which is then recognized as expense over the related service period. The service period is the period over which the related service is performed, which is generally the same as the vesting period. Currently, the Company issues treasury shares upon the exercise, release or settlement of stock-based compensation awards. Determining the appropriate fair value model and calculating the fair value of stock-based compensation awards requires the input of certain complex and subjective assumptions, including the expected life of the stock-based compensation awards and the Common Stock price volatility. In addition, determining the appropriate amount of associated periodic expense requires management to estimate the likelihood of the achievement of certain performance targets. The assumptions used in calculating the fair value of stock-based compensation awards and the associated periodic expense represent management’s best estimates, which involve inherent uncertainties and the application of judgment. As a result, if factor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Stock-Based Compensation Expense The Company recognized the following amounts of stock-based compensation expense by award type and expense category in the periods indicated (in millions): Three Months Ended March 31, Award type: 2017 2016 Stock appreciation rights $ 2.8 $ 1.7 Common stock equivalents 0.2 0.2 Restricted stock units 19.6 13.6 Total (1) $ 22.6 $ 15.5 Three Months Ended March 31, Amount recorded in: 2017 2016 Cost of services and product development $ 9.3 $ 7.6 Selling, general and administrative 13.3 7.9 Total (1) $ 22.6 $ 15.5 (1) Includes charges of $14.5 million and $10.3 million for the three months ended March 31, 2017 and 2016 , respectively, for awards to retirement-eligible employees since these awards vest on an accelerated basis. As of March 31, 2017 , the Company had $ 83.0 million of total unrecognized stock-based compensation cost, which is expected to be expensed over the remaining weighted-average service period of approximately 2.8 years. Stock-Based Compensation Awards The following disclosures provide information regarding the Company’s stock-based compensation awards, all of which are classified as equity awards in accordance with FASB ASC Topic 505: Stock Appreciation Rights Stock-settled stock appreciation rights (SARs) permit the holder to participate in the appreciation of the Common Stock. SARs are settled in shares of Common Stock by the employee once the applicable vesting criteria have been met. SARs vest ratably over a four -year service period and expire seven years from the grant date. The fair value of SARs awards is recognized as compensation expense on a straight-line basis over four years . SARs have only been awarded to the Company’s executive officers. When SARs are exercised, the number of shares of Common Stock issued is calculated as follows: (1) the total proceeds from the SARs exercise (calculated as the closing price of the Common Stock on the date of exercise less the exercise price of the SARs, multiplied by the number of SARs exercised) is divided by (2) the closing price of the Common Stock as reported on the New York Stock Exchange on the exercise date. The Company withholds a portion of the shares of Common Stock issued upon exercise to satisfy statutory tax withholding requirements. SARs recipients do not have any stockholder rights until after actual shares of Common Stock are issued in respect of the award, which is subject to the prior satisfaction of the vesting and other criteria relating to such grants. The following table summarizes changes in SARs outstanding during the three months ended March 31, 2017 : Stock Appreciation Rights (SARS) (in millions) Per Share Weighted- Average Exercise Price Per Share Weighted- Average Grant Date Fair Value Weighted Average Remaining Contractual Term (Years) Outstanding at December 31, 2016 1.3 $ 66.22 $ 15.77 4.40 Granted 0.3 99.07 22.02 6.85 Exercised — — — n/a Outstanding at March 31, 2017 (1), (2) 1.6 $ 73.16 $ 17.02 4.78 Vested and exercisable at March 31, 2017 (2) 0.8 $ 60.70 $ 15.36 3.67 na=not applicable. (1) As of March 31, 2017 , 0.8 million of the SARs outstanding were unvested. The Company expects that substantially all of these unvested awards will vest in future periods. (2) The total SARs outstanding as of March 31, 2017 had an intrinsic value of $54.2 million . SARs vested and exercisable had an intrinsic value of $36.4 million . The fair value of the SARs is determined on the date of grant using the Black-Scholes-Merton valuation model with the following weighted-average assumptions: Three Months Ended March 31, 2017 2016 Expected dividend yield (1) — % — % Expected stock price volatility (2) 22 % 22 % Risk-free interest rate (3) 1.8 % 1.1 % Expected life in years (4) 4.5 4.4 (1) The dividend yield assumption is based on the history and expectation of the Company’s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is based on the yield of a U.S. Treasury security with a maturity similar to the expected life of the award. (4) The expected life represents the Company’s weighted-average estimate of the period of time the SARs are expected to be outstanding (that is, period between the service inception date and the expected exercise date). Restricted Stock Units Restricted stock units (RSUs) give the awardee the right to receive shares of Common Stock when the vesting conditions are met and the restrictions lapse, and each RSU that vests entitles the awardee to one common share. RSU awardees do not have any of the rights of a Gartner stockholder, including voting rights and the right to receive dividends and distributions, until the shares are released. The fair value of RSUs is determined on the date of grant based on the closing price of the Common Stock as reported by the New York Stock Exchange on that date. Service-based RSUs vest ratably over four years and are expensed on a straight-line basis over four years. Performance-based RSUs are subject to the satisfaction of both performance and service conditions, vest ratably over four years , and are expensed on an accelerated basis. The following table summarizes the changes in RSUs outstanding during the three months ended March 31, 2017 : Restricted Stock Units (RSUs) (in millions) Per Share Weighted Average Grant Date Fair Value Outstanding at December 31, 2016 1.3 $ 73.19 Granted (1) 0.5 99.14 Vested and released (0.5 ) 68.11 Forfeited — 81.85 Outstanding at March 31, 2017 (2), (3) 1.3 $ 84.40 (1) The 0.5 million RSUs granted consisted of 0.2 million performance-based RSUs awarded to executives and 0.3 million service-based RSUs awarded to non-executive employees. The 0.2 million of performance-based RSUs represents the target amount of the grant for the year, which is tied to an increase in the Company's total contract value for 2017. The final number of performance-based RSUs that will ultimately be awarded for 2017 ranges from 0% to 200% of the target amount, with the final number dependent on the actual increase in total contract value for 2017 as measured on December 31, 2017. If the specified minimum level of achievement is not met, the performance-based RSUs will be forfeited in their entirety, and any compensation expense previously recorded will be reversed. (2) The Company expects that substantially all of the outstanding awards will vest in future periods. (3) The weighted-average remaining contractual term of the outstanding RSUs is approximately 1.8 years. Common Stock Equivalents Common stock equivalents (CSEs) are convertible into Common Stock and each CSE entitles the holder to one common share. Members of our Board of Directors receive directors’ fees payable in CSEs unless they opt to receive up to 50% of the fees in cash. Generally, the CSEs have no defined term and are converted into common shares when service as a director terminates unless the director has elected an accelerated release. The fair value of the CSEs awarded is determined on the date of grant based on the closing price of the Common Stock as reported by the New York Stock Exchange on that date. CSEs vest immediately and as a result are recorded as expense on the date of grant. The following table summarizes the changes in CSEs outstanding during the three months ended March 31, 2017 : Common Stock Equivalents (CSEs) Per Share Weighted Average Grant Date Fair Value Outstanding at December 31, 2016 107,338 $ 20.74 Granted 1,592 108.95 Converted to common shares upon grant (1,161 ) 108.95 Outstanding at March 31, 2017 107,769 $ 21.09 Employee Stock Purchase Plan The Company has an employee stock purchase plan (the “ESP Plan”) under which eligible employees are permitted to purchase Common Stock through payroll deductions, which may not exceed 10% of an employee’s compensation (or $23,750 in any calendar year), at a price equal to 95% of the closing price of the Common Stock as reported by the New York Stock Exchange at the end of each offering period. At March 31, 2017 , the Company had 0.9 million shares available for purchase under the ESP Plan. The ESP Plan is considered non-compensatory under FASB ASC Topic 718, and as a result the Company does not record stock-based compensation expense for employee share purchases. The Company received $3.0 million and $2.6 million in cash from purchases under the ESP Plan during the three months ended March 31, 2017 and 2016 , respectively.</t>
  </si>
  <si>
    <t>Segment Information</t>
  </si>
  <si>
    <t>Segment Reporting [Abstract]</t>
  </si>
  <si>
    <t>Segment Information The Company manages its business through three reportable segments: Research, Consulting and Events. Research consists primarily of subscription-based research products, access to research inquiry, peer networking services, and membership programs. Consulting consists primarily of consulting, measurement engagements, and strategic advisory services. Events consists of various symposia, conferences, and exhibitions. The Company evaluates segment performance and allocates resources based on gross contribution margin. Gross contribution, as presented in the table below, is defined as operating income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 The following tables present operating information about the Company’s reportable segments for the periods indicated (in thousands): Three Months Ended March 31, 2017 Research Consulting Events Consolidated Revenues $ 504,652 $ 85,248 $ 35,269 $ 625,169 Gross contribution 346,708 28,342 13,567 388,617 Corporate and other expenses (335,103 ) Operating income $ 53,514 Three Months Ended March 31, 2016 Research Consulting Events Consolidated Revenues $ 440,271 $ 84,940 $ 32,055 $ 557,266 Gross contribution 308,186 29,378 12,983 350,547 Corporate and other expenses (286,118 ) Operating income $ 64,429 The following table provides a reconciliation of total segment gross contribution to net income for the periods indicated (in thousands): Three Months Ended March 31, 2017 2016 Total segment gross contribution $ 388,617 $ 350,547 Costs and expenses: Cost of services and product development - unallocated (1) 1,057 5,322 Selling, general and administrative 304,244 257,411 Depreciation and amortization 16,530 15,017 Acquisition and integration charges 13,272 8,368 Operating income 53,514 64,429 Interest expense and other, net 5,017 4,122 Provision for income taxes 12,064 15,320 Net income $ 36,433 $ 44,987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t>
  </si>
  <si>
    <t>Goodwill and Intangible Assets</t>
  </si>
  <si>
    <t>Goodwill and Intangible Assets Disclosure [Abstract]</t>
  </si>
  <si>
    <t xml:space="preserve"> Goodwill and Intangible Assets Goodwill Goodwill represents the excess of the purchase price of acquired businesses over the estimated fair values of the tangible and identifiable intangible net assets acquired. The evaluation of the recoverability of goodwill is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Both methods utilize estimates which, in turn, require judgments and assumptions regarding future trends and events. As a result, both the precision and reliability of the resulting estimates are subject to uncertainty. In connection with its most recent annual impairment test of goodwill performed during the quarter ended September 30, 2016, the Company utilized the qualitative approach in assessing the fair values of its reporting units relative to their respective carrying values, which indicated no impairment of recorded goodwill. The following table presents changes to the carrying amount of goodwill by reportable segment during the three months ended March 31, 2017 (in thousands): Research Consulting Events Total Balance, December 31, 2016 (1) $ 595,450 $ 96,480 $ 46,523 $ 738,453 Additions due to acquisitions (2) 114,222 — — 114,222 Foreign currency translation adjustments 2,376 197 82 2,655 Balance, March 31, 2017 $ 712,048 $ 96,677 $ 46,605 $ 855,330 (1) The Company does not have any accumulated goodwill impairment losses. (2) The addition to goodwill was due to the acquisition of L2 in March 2017. Finite-Lived Intangible Assets The following tables present reconciliations of the carrying amounts of the Company's finite-lived intangible assets as of the dates indicated (in thousands): March 31, 2017 Trade Names Customer Relationships Content Software Non-Compete Total Gross cost $ 4,337 $ 63,369 $ 3,728 $ 16,025 $ 29,308 $ 116,767 Additions due to acquisition (1) 500 9,000 — 1,000 — 10,500 Foreign currency translation impact 20 190 37 42 25 314 Gross cost 4,857 72,559 3,765 17,067 29,333 127,581 Accumulated amortization (2), (3) (2,046 ) (19,469 ) (2,521 ) (10,266 ) (12,070 ) (46,372 ) Balance, March 31, 2017 $ 2,811 $ 53,090 $ 1,244 $ 6,801 $ 17,263 $ 81,209 December 31, 2016 Trade Names Customer Relationships Content Software Non-Compete Total Gross cost $ 4,337 $ 63,369 $ 3,728 $ 16,025 $ 29,308 $ 116,767 Accumulated amortization (2), (3) (1,737 ) (16,744 ) (2,033 ) (8,904 ) (10,548 ) (39,966 ) Balance, December 31, 2016 $ 2,600 $ 46,625 $ 1,695 $ 7,121 $ 18,760 $ 76,801 (1) The additions are due to the acquisition of L2 in March 2017. (2) Intangible assets are amortized against earnings over the following periods: Trade names— 2 to 4 years ; Customer relationships— 4 to 8 years ; Content— 1.5 to 2 years ; Software— 3 years ; Non-compete— 3 to 5 years . (3) Aggregate amortization expense related to intangible assets was $6.3 million and $6.2 million for the three months ended March 31, 2017 and 2016 , respectively. The estimated future amortization expense by year from finite-lived intangibles will be as follows (in thousands): 2017 (remaining nine months) $ 18,508 2018 21,836 2019 16,624 2020 14,116 2021 6,533 Thereafter 3,592 $ 81,209</t>
  </si>
  <si>
    <t>Debt</t>
  </si>
  <si>
    <t>Debt Disclosure [Abstract]</t>
  </si>
  <si>
    <t>Debt 2016 Credit Agreement The Company entered into the 2016 Credit Agreement on June 17, 2016, which provided for a $600.0 million Term loan A facility and a $1.2 billion revolving credit facility. As of March 31, 2017, the Company had $585.0 million outstanding under the Term loan A facility and $270.0 million of outstanding revolver loans under the 2016 Credit Agreement. The 2016 Credit Agreement contains certain customary restrictive loan covenants, including, among others, financial covenants that apply a maximum leverage ratio and a minimum interest expense coverage ratio, and covenants limiting Gartner’s ability to incur indebtedness, grant liens, make acquisitions, merge, dispose of assets, pay dividends, repurchase stock, make investments and enter into certain transactions with affiliates. The Company was in full compliance with the loan covenants as of March 31, 2017. As discussed below, the 2016 Credit Agreement was amended twice in the first quarter of 2017 to permit the acquisition of CEB and the incurrence of additional debt, as well as to extend the maturity date of the Term loan A facility and revolving credit facility through March 20, 2022 and to revise the interest rate and repayment schedule. On January 20, 2017, the Company entered into a First Amendment of the 2016 Credit Agreement, which was entered into to permit the acquisition of CEB and the incurrence of additional debt to finance, in part, the acquisition and repay certain debt of CEB, and to modify certain covenants. On March 20, 2017, the Company entered into a Second Amendment of the 2016 Credit Agreement. The Second Amendment was also entered into in connection with the acquisition of CEB and was executed primarily to extend the maturity date of the Term loan A facility and revolving credit facility through March 20, 2022 and to revise the interest rate and amortization schedule. The Term loan A facility will be repaid in 16 consecutive quarterly installments commencing on June 30, 2017, plus a final payment to be made on March 20, 2022. The revolving credit facility may be borrowed, repaid, and re-borrowed through March 20, 2022, at which time all amounts must be repaid. Loans will bear interest at a rate equal to, at the Company's option, either: (i) the greatest of: (x) the Administrative Agent’s prime rate; (y) the average rate on Federal Reserve Board of New York rate plus 1/2 of 1% ; and (z) the eurodollar rate (adjusted for statutory reserves) plus 1% , in each case plus a margin equal to between 0.125% and 1.50% depending on Gartner’s consolidated leverage ratio as of the end of the four consecutive fiscal quarters most recently ended, or (ii) the eurodollar rate (adjusted for statutory reserves) plus a margin equal to between 1.125% and 2.50% , depending on Gartner’s leverage ratio as of the end of the four consecutive fiscal quarters most recently ended. $800.0 million Principal Amount Senior Notes On March 30, 2017 , in conjunction with the acquisition of CEB, the Company issued $800.0 million aggregate principal amount of 5.125% Senior Notes due 2025 (the “Senior Notes”). The Senior Notes were issued at an issue price of 100.00% and bear interest at a fixed rate of 5.125% per annum. Interest on the Senior Notes is payable on April 1 and October 1 of each year, beginning on October 1, 2017. The Senior Notes will mature on April 1, 2025. The Company may redeem some or all of the Senior Notes at any time on or after April 1, 2020 for cash at the redemption prices set forth in the Note Indenture, plus accrued and unpaid interest to, but not including, the redemption date. Prior to April 1, 2020, the Company may redeem up to 40% of the aggregate principal amount of the Senior Notes with the proceeds of certain equity offerings at a redemption price of 105.125% plus accrued and unpaid interest to, but not including, the redemption date. In addition, the Company may redeem some or all of the Senior Notes prior to April 1, 2020, at a redemption price of 100% of the principal amount of the Senior Notes plus accrued and unpaid interest to, but not including, the redemption date, plus a “make-whole” premium. If the Company experiences specific kinds of change of control, it will be required to offer to purchase the Senior Notes at a price equal to 101% of the principal amount thereof plus accrued and unpaid interest. The Senior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Acquisition of CEB On April 5, 2017, the Company completed the CEB acquisition and borrowed in total approximately $2.8 billion to complete the transaction, including the Senior Notes discussed above. The Company also entered into a third amendment to the 2016 Credit Agreement in conjunction with and on the same date as the CEB acquisition. The Company's total indebtedness after the close of the CEB acquisition was approximately $3.6 billion . Note 14 — Subsequent Events provides additional information regarding the CEB acquisition and the third amendment to the 2016 Credit Agreement. Outstanding Borrowings March 31, 2017 The following table summarizes the Company’s total outstanding borrowings (in thousands): Balance Balance March 31, December 31, Description: 2017 2016 2016 Credit Agreement - Term loan A facility (1) $ 585,000 $ 585,000 2016 Credit Agreement - Revolving credit facility (1), (2) 270,000 115,000 Senior Notes, $800.0 million principal amount (3) 800,000 — Other (4) 2,500 2,500 Subtotal (5) 1,657,500 702,500 Less: deferred financing fees (6) (28,803 ) (8,109 ) Net carrying amount (7) $ 1,628,697 $ 694,391 (1) The contractual annualized interest rate as of March 31, 2017 on both the Term loan A facility and revolving credit facility was 2.23% , which consisted of a floating eurodollar base rate of 0.98% plus a margin of 1.25% . However, the Company has interest rate swap contracts, accounted for as cash flow hedges, which effectively convert the floating eurodollar base rates to a fixed base rate. (2) The Company had $927.0 million of available borrowing capacity on the revolver (not including the expansion feature) as of March 31, 2017 . (3) Consists of $800.0 million principal amount of Senior Notes outstanding, which the Company issued on March 30, 2017 to finance in part the CEB acquisition. The Senior Notes pay a fixed rate of 5.125% and have an eight year maturity. (4) Consists of a $2.5 million State of Connecticut economic development loan with a 3.00% fixed rate of interest. The loan was originated in 2012 and has a 10 year maturity. Principal payments are deferred for the first five years and the loan may be repaid at any point by the Company without penalty. (5) The average annual effective rate on the Company's total debt outstanding for the three months ended March 31, 2017 , including the effect of its interest rate swaps discussed below, was approximately 2.89% . (6) The deferred financing fees are being amortized to Interest Expense, net over the term of the respective debt obligation. (7) On April 5, 2017, the Company completed the acquisition of CEB. The Company had approximately $3.6 billion in total debt outstanding after the close of the acquisition. Note 14 — Subsequent Events provides additional information regarding the CEB acquisition and the additional amounts borrowed. Interest Rate Swaps The Company has fixed-for-floating interest rate swap contracts which it designates as accounting hedges of the forecasted interest payments on the Company’s variable rate borrowings. The Company pays base fixed rates on the swaps and in return receives a floating eurodollar base rate on 30 day notional borrowings. The Company accounts for the interest rate swaps as cash flow hedges in accordance with FASB ASC Topic 815. Since the swaps hedge forecasted interest payments, changes in the fair value of the swaps are recorded in accumulated other comprehensive income (loss), a component of equity, as long as the swaps continue to be highly effective hedges of the designated interest rate risk. Any ineffective portion of change in the fair value of the hedges is recorded in earnings. All of the swaps were highly effective hedges of the forecasted interest payments as of March 31, 2017 . The interest rate swaps had a total negative fair value (liability) to the Company of $6.6 million at March 31, 2017 , which is deferred and recorded in Accumulated other comprehensive loss, net of tax effect.</t>
  </si>
  <si>
    <t>Equity</t>
  </si>
  <si>
    <t>Stockholders' Equity Note [Abstract]</t>
  </si>
  <si>
    <t>Equity Share Repurchase Program The Company has a $1.2 billion board approved authorization to repurchase the Company's common stock, of which $1.1 billion remained available as of March 31, 2017. The Company may repurchase its common stock from time to 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credit arrangement. The Company’s recent share repurchase activity is presented in the following table: Three Months Ended March 31, 2017 2016 Number of shares repurchased (1) 218,752 466,823 Cash paid for repurchased shares (in thousands) (2) $ 21,978 $ 45,487 (1) The average purchase price for repurchased shares was $100.47 and $82.02 for the three months ended March 31, 2017 and 2016, respectively. (2) The cash paid for the three months ended March 31, 2016 included $7.2 million for share repurchases that were executed in late December 2015 and were settled in early January 2016. Acquisition of CEB On April 5, 2017, the Company completed the CEB acquisition and issued 7.4 million common shares. Note 14 — Subsequent Events provides additional information regarding the CEB acquisition. Accumulated Other Comprehensive (Loss) Income ("AOCL/I") The following tables disclose information about changes in AOCL/I by component and the related amounts reclassified out of AOCL/I to income during the periods indicated (net of tax, in thousands) (1): For the three months ended March 31, 2017 : Interest Rate Swaps Defined Benefit Pension Plans Foreign Currency Translation Adjustments Total Balance - December 31, 2016 $ (1,409 ) $ (5,797 ) $ (42,477 ) $ (49,683 ) Changes during the period: Change in AOCL/I before reclassifications to income (3,393 ) — 4,371 978 Reclassifications from AOCL/I to income during the period (2), (3) 825 48 — 873 Other comprehensive (loss) income for the period (2,568 ) 48 4,371 1,851 Balance – March 31, 2017 $ (3,977 ) $ (5,749 ) $ (38,106 ) $ (47,832 ) For the three months ended March 31, 2016 : Interest Rate Defined Foreign Total Balance – December 31, 2015 $ (3,079 ) $ (4,832 ) $ (36,491 ) $ (44,402 ) Changes during the period: Change in AOCL/I before reclassifications to income (8,357 ) — 2,068 (6,289 ) Reclassifications from AOCL/I to income during the period (2), (3) 1,224 37 — 1,261 Other comprehensive (loss) income for the period (7,133 ) 37 2,068 (5,028 ) Balance – March 31, 2016 $ (10,212 ) $ (4,795 ) $ (34,423 ) $ (49,430 ) (1) Amounts in parentheses represent debits (deferred losses). (2) The reclassifications related to interest rate swaps (cash flow hedges) were recorded in Interest expense, net of tax effect. See Note 10 – Derivatives and Hedging for information regarding the hedges. (3) The reclassifications related to defined benefit pension plans were recorded in Selling, general and administrative expense, net of tax effect. See Note 12 – Employee Benefits for information regarding the Company’s defined benefit pension plans.</t>
  </si>
  <si>
    <t>Income Taxes</t>
  </si>
  <si>
    <t>Income Tax Disclosure [Abstract]</t>
  </si>
  <si>
    <t>Income Taxes The provision for income taxes was $12.1 million for the three months ended March 31, 2017 compared to $15.3 million in the three months ended March 31, 2016 . The effective income tax rate was 24.9% for the three months ended March 31, 2017 and 25.4% for the same period in 2016 . The quarter-over-quarter decrease in the effective income tax rate was primarily attributable to an increase in stock-based compensation benefits partially offset by an increase in unrecognized tax benefits. As of March 31, 2017 and December 31, 2016 , the Company had gross unrecognized tax benefits of $42.6 million and $37.1 million , respectively. It is reasonably possible that gross unrecognized tax benefits will decrease by approximately $3.8 million within the next 12 months, due to the anticipated closure of audits and the expiration of certain statutes of limitation.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The Internal Revenue Service is appealing the decision. Because of uncertainty related to the final resolution of this litigation and the recognition of potential benefits to the Company, the Company has not recorded any financial statement benefit associated with this decision. The Company will monitor developments related to this case and the potential impact of those developments on the Company’s consolidated financial statements.</t>
  </si>
  <si>
    <t>Derivatives and Hedging</t>
  </si>
  <si>
    <t>Derivative Instruments and Hedging Activities Disclosure [Abstract]</t>
  </si>
  <si>
    <t>Derivatives and Hedging The Company enters into a limited number of derivative contracts to mitigate the cash flow risk associated with changes in interest rates on variable 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nd recognized at fair value. The following tables provide information regarding the Company’s outstanding derivatives contracts as of the dates indicated (in thousands, except for number of outstanding contracts): March 31, 2017 Derivative Contract Type Number of Outstanding Contracts Notional Amounts Fair Value Asset (Liability), Net (3) Balance Sheet Line Item Unrealized Loss Recorded in OCI Interest rate swaps (1) 5 $ 1,400,000 $ (6,630 ) Other liabilities (3,977 ) Foreign currency forwards (2) 23 45,425 (159 ) Accrued liabilities — Total 28 $ 1,445,425 $ (6,789 ) (3,977 ) December 31, 2016 Derivative Contract Type Number of Outstanding Contracts Notional Amounts Fair Value Asset (Liability), Net (3) Balance Sheet Line Item Unrealized Loss Recorded in OCI Interest rate swaps (1) 3 $ 700,000 $ (2,349 ) Other liabilities $ (1,409 ) Foreign currency forwards (2) 84 86,946 (320 ) Accrued liabilities — Total 87 $ 786,946 $ (2,669 ) $ (1,409 ) (1) The swaps have been designated and are accounted for as cash flow hedges of the forecasted interest payments on borrowings. As a result, changes in fair value of the swaps are deferred and are recorded in AOCL/I, net of tax effect (see Note 7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net since the Company does not designate these contracts as hedges for accounting purposes. All of the contracts outstanding at March 31, 2017 matured by the end of April 2017. (3) See Note 11 — Fair Value Disclosures for the determination of the fair value of these instruments. At March 31, 2017 , all of the Company’s derivative counterparties wer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densed Consolidated Statements of Operations for derivative contracts for the periods indicated (in thousands): Three Months Ended March 31, Amount recorded in: 2017 2016 Interest expense, net (1) $ 1,375 $ 1,987 Other expense, net (2) 219 335 Total expense, net $ 1,594 $ 2,322 (1) Consists of interest expense from interest rate swap contracts. (2) Consists of realized and unrealized gains and losses on foreign currency forward contracts.</t>
  </si>
  <si>
    <t>Fair Value Disclosures</t>
  </si>
  <si>
    <t>Fair Value Disclosures [Abstract]</t>
  </si>
  <si>
    <t>Fair Value Disclosures The Company’s financial instruments include cash equivalents, fees receivable from customers, accounts payable, and accruals which are normally short-term in nature. The Company believes the carrying amounts of these financial instruments reasonably approximate their fair value due to their short-term nature. The Company’s financial instruments also include its outstanding borrowings. The Company believes the carrying amount of the outstanding borrowings reasonably approximates their fair value since the rate of interest on the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ndensed Consolidated Balance Sheets. FASB ASC Topic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recorded goodwill. Information regarding the periodic assessment of the Company’s goodwill is included in Note 6 — Goodwill and Intangible Assets. The Company does not typically transfer assets or liabilities between different levels of the fair value hierarchy. The Company’s assets and liabilities that are remeasured to fair value are presented in the following table (in thousands): Fair Value Fair Value Description: March 31, December 31, Assets: Values based on Level 1 inputs: Deferred compensation plan assets (1) $ 11,211 $ 10,247 Total Level 1 inputs 11,211 10,247 Values based on Level 2 inputs: Deferred compensation plan assets (1) 29,174 27,847 Foreign currency forward contracts (2) 39 165 Total Level 2 inputs 29,213 28,012 Total Assets $ 40,424 $ 38,259 Liabilities: Values based on Level 2 inputs: Deferred compensation plan liabilities (1) $ 45,595 $ 43,075 Foreign currency forward contracts (2) 198 485 Interest rate swap contracts (3) 6,630 2,349 Total Level 2 inputs 52,423 45,909 Total Liabilities $ 52,423 $ 45,909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7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t>
  </si>
  <si>
    <t>Employee Benefits</t>
  </si>
  <si>
    <t>Compensation and Retirement Disclosure [Abstract]</t>
  </si>
  <si>
    <t>Employee Benefits Defined-Benefit Pension Plans The Company has defined-benefit pension plans in several of its international locations. Benefits paid under these plans are based on years of service and level of employee compensation. The Company’s defined-benefit pension plans are accounted for in accordance with FASB ASC Topics 715 and 960. Net periodic pension expense was $0.7 million for both the three months ended March 31, 2017 and March 31, 2016.</t>
  </si>
  <si>
    <t>Commitments and Contingencies</t>
  </si>
  <si>
    <t>Commitments and Contingencies Disclosure [Abstract]</t>
  </si>
  <si>
    <t>Commitments and Contingencies Contingencies 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March 31, 2017 , the Company did not have any material payment obligations under any such indemnification agreements.</t>
  </si>
  <si>
    <t>Subsequent Events</t>
  </si>
  <si>
    <t>Subsequent Events [Abstract]</t>
  </si>
  <si>
    <t>On April 5, 2017, the Company completed the previously announced acquisition of CEB. Gartner acquired all of the outstanding shares of CEB in a cash and stock transaction with a total enterprise value of approximately $3.5 billion gross. Gartner paid $2.7 billion in cash at close and issued 7.4 million of its common shares. The Company borrowed approximately $2.8 billion in conjunction with the acquisition, which included $800.0 million of principal amount Senior Notes (see Note 7 — Debt) issued on March 30, 2017; approximately $1.7 billion borrowed on April 5, 2017 under the 2016 Credit Agreement, which was amended for a third time on April 5, 2017; and $300.0 million borrowed under a 364 -day Bridge Credit Facility, entered into on April 5, 2017. The Company had $3.6 billion in total debt outstanding after the close of the acquisition. The third amendment to the 2016 Credit Agreement and the 364 -day Bridge Credit Facility, and the amounts borrowed under those borrowing arrangements in conjunction with the acquisition, are discussed in more detail below. Third Amendment to the 2016 Credit Agreement On April 5, 2017, in conjunction with the closing of the CEB acquisition, the Company entered into a third amendment to the 2016 Credit Agreement with its lenders (the "Incremental Amendment"). The Incremental Amendment increased the aggregate principal amount of the existing Term loan A facility by $900.0 million and added a new incremental Term loan B facility in an aggregate principal amount of $500.0 million . Immediately upon entry into the Incremental Amendment, the Company drew down $900.0 million under the increased Term loan A facility and $500.0 million under the new Term loan B facility and made an additional draw of $275.0 million on its existing revolving credit facility. Along with the funds raised through the issuance of the Senior Notes and the 364 -Bridge Credit Facility, the amounts drawn under the 2016 Credit Agreement were used to fund the cash paid for the CEB acquisition. The additional amount drawn under the Term loan A facility has the same maturity date and is subject to the same interest, repayment terms, amortization schedules, representations and warranties, affirmative and negative covenants and events of default as the amounts outstanding under such facility prior to entry by the Company into the Incremental Amendment. The Term loan B facility contains representations and warranties, affirmative and negative covenants and events of default that are the same as the Term loan A facility and revolving credit facility, except that a breach of financial maintenance covenants will not result in an event of default under the Term loan B facility unless the lenders under the revolving credit facility and Term loan A facility have accelerated the revolving loans and Term loan A loans and terminated their commitments thereunder. Additionally, the Term loan B facility includes mandatory prepayment requirements related to asset sales (subject to reinvestment), debt incurrence (other than permitted debt) and excess cash flow, subject to certain limitations described therein. Any voluntary prepayment of the Term loan B facility made in connection with a repricing transaction in the first six months following April 5, 2017 will be subject to a 1.00% prepayment premium. The Term loan B facility will mature on April 5, 2024 and amounts outstanding thereunder will bear interest at a rate per annum equal to, at the option of Gartner, (i) adjusted LIBOR plus 2.00% or (ii) an alternate base rate plus 1.00% . 364-day Bridge Credit Facility Also on April 5, 2017, and in connection with the closing of the CEB acquisition, the Company entered into a senior unsecured 364 -day Bridge Credit Facility in an aggregate principal amount of $300.0 million , which amount was immediately drawn by the Company to fund a portion of the costs associated with the acquisition. The 364 -day Bridge Credit Facility will mature on the 364 th day after the closing date of the acquisition. Amounts outstanding under the 364 -day Bridge Credit Facility will bear interest at a rate per annum equal to, at the option of the Company: (i) adjusted LIBOR plus 2.75% or (ii) an alternate base rate plus 1.75% , with the margins on both increasing by 0.25% 180 days after the closing date and an additional 0.25% each 90 days thereafter. The 364 -day Bridge Credit Facility contains representations and warranties, affirmative and negative covenants and events of default that are substantially the same as in the 2016 Credit Agreement. Additionally, the 364 -Day Bridge Credit Facility includes mandatory prepayment requirements related to the receipt by the Company of repatriated funds from its foreign subsidiaries, subject to certain exceptions and reduced by any taxes payable or reasonably estimated by the Company to be payable upon such repatriation and proceeds from certain debt and equity issuances.</t>
  </si>
  <si>
    <t>Business and Basis of Presentation (Policies)</t>
  </si>
  <si>
    <t>Basis of presentation</t>
  </si>
  <si>
    <t>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mp; Exchange Commission (“SEC”) Rule 10-01 of Regulation S-X on Form 10-Q and should be read in conjunction with the consolidated financial statements and related notes of the Company filed in its Annual Report on Form 10-K for the year ended December 31, 2016 . The fiscal year of Gartner is the twelve-month calendar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months ended March 31, 2017 may not be indicative of the results of operations for the remainder of 2017 or beyond.</t>
  </si>
  <si>
    <t>Principles of consolidation</t>
  </si>
  <si>
    <t>Principles of consolidation . The accompanying interim condensed consolidated financial statements include the accounts of the Company and its wholly-owned subsidiaries. All intercompany transactions and balances have been eliminated.</t>
  </si>
  <si>
    <t>Use of estimates</t>
  </si>
  <si>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Adoption of new accounting standard</t>
  </si>
  <si>
    <t xml:space="preserve">Impact of Stock-Based Compensation Accounting Rule Change . In the third quarter of 2016, the Company early adopted FASB Accounting Standards Update No. 2016-09, " Improvements to Employee Share-Based Payment Accounting" ("ASU No. 2016-09"), which changed the accounting for stock-based compensation awards. The accounting changes required by ASU No. 2016-09 were applied to the beginning of the Company's 2016 fiscal year, and as a result certain previously reported financial results for the three months ended March 31, 2016 were revised. These changes included a $4.8 million increase in net income, and a $0.06 increase in each of basic earnings per share and diluted earnings per share. In addition, our previously reported operating cash flow for the three months ended March 31, 2016 increased by $4.8 million . Adoption of new accounting standards. The Company did not adopt any new accounting standards in the first quarter of 2017. Accounting standards issued but not yet adopted. The FASB has issued accounting standards that have not yet become effective and that may impact the Company’s consolidated financial statements or related disclosures in future periods. These standards and their potential impact are discussed below: Retirement Benefits Presentation — In March 2017, the FASB issu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ASU No. 2017-07 is effective for Gartner on January 1, 2018. We are currently evaluating the potential impact of ASU No. 2017-07 on the Company's consolidated financial statements. Defined Benefit Pension Plans Disclosure — In February 2017, the FASB issued ASU No. 2017-06, "Employee Benefit Plan Master Trust Reporting" ("ASU No. 2017-06"). ASU No. 2017-06 clarifies presentation requirements for a plan’s interest in certain trust arrangements as well as other changes. ASU No. 2017-06 is effective for Gartner on January 1, 2019. We are currently evaluating the potential impact of ASU No. 2017-06 on the Company's consolidated financial statements. Accounting for Partial Sales of Non-financial Asset s — In February 2017, the FASB issu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ASU No. 2017-05 is effective for Gartner on January 1, 2018. We are currently evaluating the potential impact of ASU No. 2017-05 on the Company's consolidated financial statements. Simplifying the Test for Goodwill Impairment — In January 2017, the FASB issued ASU No. 2017-04, " Intangibles—Goodwill and Other - Simplifying the Test for Goodwill Impairment " ("ASU No. 2017-04"). ASU No. 2017-04 simplifies the determination of the amount of goodwill to be potentially charged off by eliminating Step 2 of the goodwill impairment test. ASU No. 2017-04 is effective for Gartner on January 1, 2020. We are currently evaluating the potential impact of ASU No. 2017-04 on the Company's consolidated financial statements. Business Combinations — In January 2017, the FASB issued ASU No. 2017-01, "Clarifying the Definition of a Business" ("ASU No. 2017-01"), which is effective for Gartner on January 1, 2018. ASU No. 2017-01 changes the GAAP definition of a business which can impact the accounting for asset purchases, acquisitions, goodwill impairment, and other assessments. We are currently evaluating the impact of ASU No. 2017-01 on the Company's consolidated financial statements. Statement of Cash Flows — In November 2016, the FASB issued ASU No. 2016-18, "Restricted Cash" ("ASU No. 2016-18"). ASU No. 2016-18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ASU No. 2016-18 is effective for Gartner on January 1, 2018. We are currently evaluating the impact of ASU No. 2016-18 on the Company's consolidated financial statements. Income Taxes — In October 2016, the FASB issued ASU No. 2016-16, "Intra-Entity Transfers of Assets Other Than Inventory" ("ASU No. 2016-16"). ASU No. 2016-16 accelerates the recognition of taxes on certain intra-entity transactions and is effective for Gartner on January 1, 2018. Current GAAP requires deferral of the income tax implications of an intercompany sale of assets until the assets are sold to a third party or recovered through use. Under the new rule, the seller’s tax effects and the buyer’s deferred taxes will be immediately recognized upon the sale. We have completed an initial evaluation of the impact of ASU No. 2016-16 and believe it could have a material impact on our consolidated financial statements depending on the nature and size of future intra-entity transfers. Statement of Cash Flows — In August 2016, the FASB issued ASU No. 2016-15, "Classification of Certain Cash Receipts and Cash Payments" ("ASU No. 2016-15"). ASU No. 2016-15 sets forth classification requirements for certain cash flow transactions. ASU No. 2016-15 is effective for Gartner on January 1, 2018, but early adoption is permitted. We have completed an initial evaluation of the impact of ASU No. 2016-15 and we do not expect it will have a material impact on our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Leases — In February 2016, the FASB issued ASU No. 2016-02, " Leases " ("ASU No. 2016-02") which will require significant changes in the accounting and disclosure for lease arrangements. Currently under U.S. GAAP, lease arrangements that meet certain criteria are considered operating leases and are not recorded on the balance sheet. All of the Company's existing lease arrangements are accounted for as operating leases and are thus not recorded on the Company's balance sheet. ASU No. 2016-02 will significantly change the accounting for leases since a right-of-use ("ROU") model must be used in which the lessee must record a ROU asset and a lease liability on the balance sheet for leases with terms longer than 12 months. Leases will be classified as either finance or operating arrangements, with classification affecting the pattern of expense recognition in the income statement. ASU No. 2016-02 also requires expanded disclosures about leasing arrangements. ASU No. 2016-02 will be effective for Gartner on January 1, 2019. We are currently evaluating the impact of ASU No. 2016-02 on our consolidated financial statements. Financial Instruments Recognition and Measurement — In January 2016, the FASB issu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will be measured at fair value with changes in fair value recognized in net income. ASU No. 2016-01 will be effective for Gartner on January 1, 2018. We have completed an initial evaluation of the impact of ASU No. 2016-01 and we do not expect it will have a material impact on our consolidated financial statements but may require additional disclosures. Revenue — In May 2014, the FASB issued ASU No. 2014-09, " Revenue from Contracts with Customers " ("ASU No. 2014-09"). ASU No. 2014-09 and related amendments require changes in revenue recognition policies as well as enhanced disclosures.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has completed an initial assessment of the impact of ASU No. 2014-09 on its existing revenue recognition policies and plans to adopt the rule on January 1, 2018 using the cumulative effect method of adoption. ASU No. 2014-09 also requires significantly expanded disclosures around the nature, amount, timing and uncertainty of revenue and cash flows arising from contracts with customers, which the Company is currently compiling. While the Company has not fully completed its assessment of the impact of ASU No. 2014-09, based on the analysis completed to date, the Company does not currently anticipate that the new rule will have a material impact on its consolidated financial statements. The FASB also continues to work on a number of other significant accounting standards which if issued could materially impact the Company's accounting policies and disclosures in future periods. However, since these standards have not yet been issued, the effective dates and potential impact are unknown. </t>
  </si>
  <si>
    <t>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t>
  </si>
  <si>
    <t>Earnings per Share (Tables)</t>
  </si>
  <si>
    <t>Schedule of earnings per share reconciliation</t>
  </si>
  <si>
    <t xml:space="preserve">The following table sets forth the calculations of basic and diluted earnings per share (in thousands, except per share data): Three Months Ended March 31, 2017 2016 Numerator: Net income used for calculating basic and diluted earnings per common share $ 36,433 $ 44,987 Denominator: Weighted average number of common shares used in the calculation of basic earnings per share 82,835 82,451 Common stock equivalents associated with stock-based compensation plans (1) 1,260 1,013 Shares used in the calculation of diluted earnings per share 84,095 83,464 Basic earnings per share $ 0.44 $ 0.55 Diluted earnings per share $ 0.43 $ 0.54 (1) Certain common stock equivalents were not included in the computation of diluted earnings per share because the effect would have been anti-dilutive. These common share equivalents totaled less than 0.4 million in each of the periods presented. </t>
  </si>
  <si>
    <t>Stock-Based Compensation (Tables)</t>
  </si>
  <si>
    <t>Share-based Compensation Arrangement by Share-based Payment Award [Line Items]</t>
  </si>
  <si>
    <t>Schedule of stock-based compensation expense by award type</t>
  </si>
  <si>
    <t>The Company recognized the following amounts of stock-based compensation expense by award type and expense category in the periods indicated (in millions): Three Months Ended March 31, Award type: 2017 2016 Stock appreciation rights $ 2.8 $ 1.7 Common stock equivalents 0.2 0.2 Restricted stock units 19.6 13.6 Total (1) $ 22.6 $ 15.5</t>
  </si>
  <si>
    <t>Schedule of stock-based compensation expense by expense category</t>
  </si>
  <si>
    <t xml:space="preserve"> Three Months Ended March 31, Amount recorded in: 2017 2016 Cost of services and product development $ 9.3 $ 7.6 Selling, general and administrative 13.3 7.9 Total (1) $ 22.6 $ 15.5 (1) Includes charges of $14.5 million and $10.3 million for the three months ended March 31, 2017 and 2016 , respectively, for awards to retirement-eligible employees since these awards vest on an accelerated basis.</t>
  </si>
  <si>
    <t>Schedule of fair value assumptions of SARs</t>
  </si>
  <si>
    <t xml:space="preserve">The fair value of the SARs is determined on the date of grant using the Black-Scholes-Merton valuation model with the following weighted-average assumptions: Three Months Ended March 31, 2017 2016 Expected dividend yield (1) — % — % Expected stock price volatility (2) 22 % 22 % Risk-free interest rate (3) 1.8 % 1.1 % Expected life in years (4) 4.5 4.4 (1) The dividend yield assumption is based on the history and expectation of the Company’s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is based on the yield of a U.S. Treasury security with a maturity similar to the expected life of the award. (4) The expected life represents the Company’s weighted-average estimate of the period of time the SARs are expected to be outstanding (that is, period between the service inception date and the expected exercise date). </t>
  </si>
  <si>
    <t>Stock appreciation rights (SARs)</t>
  </si>
  <si>
    <t>Schedule of summary of the changes in SARS, RSUs, and CSEs outstanding</t>
  </si>
  <si>
    <t xml:space="preserve">The following table summarizes changes in SARs outstanding during the three months ended March 31, 2017 : Stock Appreciation Rights (SARS) (in millions) Per Share Weighted- Average Exercise Price Per Share Weighted- Average Grant Date Fair Value Weighted Average Remaining Contractual Term (Years) Outstanding at December 31, 2016 1.3 $ 66.22 $ 15.77 4.40 Granted 0.3 99.07 22.02 6.85 Exercised — — — n/a Outstanding at March 31, 2017 (1), (2) 1.6 $ 73.16 $ 17.02 4.78 Vested and exercisable at March 31, 2017 (2) 0.8 $ 60.70 $ 15.36 3.67 na=not applicable. (1) As of March 31, 2017 , 0.8 million of the SARs outstanding were unvested. The Company expects that substantially all of these unvested awards will vest in future periods. (2) The total SARs outstanding as of March 31, 2017 had an intrinsic value of $54.2 million . SARs vested and exercisable had an intrinsic value of $36.4 million . </t>
  </si>
  <si>
    <t>Restricted stock units (RSUs)</t>
  </si>
  <si>
    <t xml:space="preserve">The following table summarizes the changes in RSUs outstanding during the three months ended March 31, 2017 : Restricted Stock Units (RSUs) (in millions) Per Share Weighted Average Grant Date Fair Value Outstanding at December 31, 2016 1.3 $ 73.19 Granted (1) 0.5 99.14 Vested and released (0.5 ) 68.11 Forfeited — 81.85 Outstanding at March 31, 2017 (2), (3) 1.3 $ 84.40 (1) The 0.5 million RSUs granted consisted of 0.2 million performance-based RSUs awarded to executives and 0.3 million service-based RSUs awarded to non-executive employees. The 0.2 million of performance-based RSUs represents the target amount of the grant for the year, which is tied to an increase in the Company's total contract value for 2017. The final number of performance-based RSUs that will ultimately be awarded for 2017 ranges from 0% to 200% of the target amount, with the final number dependent on the actual increase in total contract value for 2017 as measured on December 31, 2017. If the specified minimum level of achievement is not met, the performance-based RSUs will be forfeited in their entirety, and any compensation expense previously recorded will be reversed. (2) The Company expects that substantially all of the outstanding awards will vest in future periods. (3) The weighted-average remaining contractual term of the outstanding RSUs is approximately 1.8 years. </t>
  </si>
  <si>
    <t>Common stock equivalents (CSEs)</t>
  </si>
  <si>
    <t>The following table summarizes the changes in CSEs outstanding during the three months ended March 31, 2017 : Common Stock Equivalents (CSEs) Per Share Weighted Average Grant Date Fair Value Outstanding at December 31, 2016 107,338 $ 20.74 Granted 1,592 108.95 Converted to common shares upon grant (1,161 ) 108.95 Outstanding at March 31, 2017 107,769 $ 21.09</t>
  </si>
  <si>
    <t>Segment Information (Tables)</t>
  </si>
  <si>
    <t>Schedule of segment reporting information, by segment</t>
  </si>
  <si>
    <t>The following tables present operating information about the Company’s reportable segments for the periods indicated (in thousands): Three Months Ended March 31, 2017 Research Consulting Events Consolidated Revenues $ 504,652 $ 85,248 $ 35,269 $ 625,169 Gross contribution 346,708 28,342 13,567 388,617 Corporate and other expenses (335,103 ) Operating income $ 53,514 Three Months Ended March 31, 2016 Research Consulting Events Consolidated Revenues $ 440,271 $ 84,940 $ 32,055 $ 557,266 Gross contribution 308,186 29,378 12,983 350,547 Corporate and other expenses (286,118 ) Operating income $ 64,429</t>
  </si>
  <si>
    <t>Schedule of reconciliation of segment gross contribution to net income</t>
  </si>
  <si>
    <t xml:space="preserve">The following table provides a reconciliation of total segment gross contribution to net income for the periods indicated (in thousands): Three Months Ended March 31, 2017 2016 Total segment gross contribution $ 388,617 $ 350,547 Costs and expenses: Cost of services and product development - unallocated (1) 1,057 5,322 Selling, general and administrative 304,244 257,411 Depreciation and amortization 16,530 15,017 Acquisition and integration charges 13,272 8,368 Operating income 53,514 64,429 Interest expense and other, net 5,017 4,122 Provision for income taxes 12,064 15,320 Net income $ 36,433 $ 44,987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
  </si>
  <si>
    <t>Goodwill and Intangible Assets (Tables)</t>
  </si>
  <si>
    <t>Schedule of changes to the carrying amount of goodwill by reporting unit</t>
  </si>
  <si>
    <t xml:space="preserve">The following table presents changes to the carrying amount of goodwill by reportable segment during the three months ended March 31, 2017 (in thousands): Research Consulting Events Total Balance, December 31, 2016 (1) $ 595,450 $ 96,480 $ 46,523 $ 738,453 Additions due to acquisitions (2) 114,222 — — 114,222 Foreign currency translation adjustments 2,376 197 82 2,655 Balance, March 31, 2017 $ 712,048 $ 96,677 $ 46,605 $ 855,330 (1) The Company does not have any accumulated goodwill impairment losses. (2) The addition to goodwill was due to the acquisition of L2 in March 2017. </t>
  </si>
  <si>
    <t>Schedule of amortizable intangible assets</t>
  </si>
  <si>
    <t>The following tables present reconciliations of the carrying amounts of the Company's finite-lived intangible assets as of the dates indicated (in thousands): March 31, 2017 Trade Names Customer Relationships Content Software Non-Compete Total Gross cost $ 4,337 $ 63,369 $ 3,728 $ 16,025 $ 29,308 $ 116,767 Additions due to acquisition (1) 500 9,000 — 1,000 — 10,500 Foreign currency translation impact 20 190 37 42 25 314 Gross cost 4,857 72,559 3,765 17,067 29,333 127,581 Accumulated amortization (2), (3) (2,046 ) (19,469 ) (2,521 ) (10,266 ) (12,070 ) (46,372 ) Balance, March 31, 2017 $ 2,811 $ 53,090 $ 1,244 $ 6,801 $ 17,263 $ 81,209 December 31, 2016 Trade Names Customer Relationships Content Software Non-Compete Total Gross cost $ 4,337 $ 63,369 $ 3,728 $ 16,025 $ 29,308 $ 116,767 Accumulated amortization (2), (3) (1,737 ) (16,744 ) (2,033 ) (8,904 ) (10,548 ) (39,966 ) Balance, December 31, 2016 $ 2,600 $ 46,625 $ 1,695 $ 7,121 $ 18,760 $ 76,801 (1) The additions are due to the acquisition of L2 in March 2017. (2) Intangible assets are amortized against earnings over the following periods: Trade names— 2 to 4 years ; Customer relationships— 4 to 8 years ; Content— 1.5 to 2 years ; Software— 3 years ; Non-compete— 3 to 5 years . (3) Aggregate amortization expense related to intangible assets was $6.3 million and $6.2 million for the three months ended March 31, 2017 and 2016 , respectively</t>
  </si>
  <si>
    <t>Schedule of estimated future amortization expense by year</t>
  </si>
  <si>
    <t>The estimated future amortization expense by year from finite-lived intangibles will be as follows (in thousands): 2017 (remaining nine months) $ 18,508 2018 21,836 2019 16,624 2020 14,116 2021 6,533 Thereafter 3,592 $ 81,209</t>
  </si>
  <si>
    <t>Debt (Tables)</t>
  </si>
  <si>
    <t>Schedule of debt</t>
  </si>
  <si>
    <t xml:space="preserve"> Balance Balance March 31, December 31, Description: 2017 2016 2016 Credit Agreement - Term loan A facility (1) $ 585,000 $ 585,000 2016 Credit Agreement - Revolving credit facility (1), (2) 270,000 115,000 Senior Notes, $800.0 million principal amount (3) 800,000 — Other (4) 2,500 2,500 Subtotal (5) 1,657,500 702,500 Less: deferred financing fees (6) (28,803 ) (8,109 ) Net carrying amount (7) $ 1,628,697 $ 694,391 (1) The contractual annualized interest rate as of March 31, 2017 on both the Term loan A facility and revolving credit facility was 2.23% , which consisted of a floating eurodollar base rate of 0.98% plus a margin of 1.25% . However, the Company has interest rate swap contracts, accounted for as cash flow hedges, which effectively convert the floating eurodollar base rates to a fixed base rate. (2) The Company had $927.0 million of available borrowing capacity on the revolver (not including the expansion feature) as of March 31, 2017 . (3) Consists of $800.0 million principal amount of Senior Notes outstanding, which the Company issued on March 30, 2017 to finance in part the CEB acquisition. The Senior Notes pay a fixed rate of 5.125% and have an eight year maturity. (4) Consists of a $2.5 million State of Connecticut economic development loan with a 3.00% fixed rate of interest. The loan was originated in 2012 and has a 10 year maturity. Principal payments are deferred for the first five years and the loan may be repaid at any point by the Company without penalty. (5) The average annual effective rate on the Company's total debt outstanding for the three months ended March 31, 2017 , including the effect of its interest rate swaps discussed below, was approximately 2.89% . (6) The deferred financing fees are being amortized to Interest Expense, net over the term of the respective debt obligation. (7) On April 5, 2017, the Company completed the acquisition of CEB. The Company had approximately $3.6 billion in total debt outstanding after the close of the acquisition. Note 14 — Subsequent Events provides additional information regarding the CEB acquisition and the additional amounts borrowed. </t>
  </si>
  <si>
    <t>Equity (Tables)</t>
  </si>
  <si>
    <t>Schedule of share repurchase activity</t>
  </si>
  <si>
    <t xml:space="preserve">The Company’s recent share repurchase activity is presented in the following table: Three Months Ended March 31, 2017 2016 Number of shares repurchased (1) 218,752 466,823 Cash paid for repurchased shares (in thousands) (2) $ 21,978 $ 45,487 (1) The average purchase price for repurchased shares was $100.47 and $82.02 for the three months ended March 31, 2017 and 2016, respectively. (2) The cash paid for the three months ended March 31, 2016 included $7.2 million for share repurchases that were executed in late December 2015 and were settled in early January 2016. </t>
  </si>
  <si>
    <t>Schedule of the changes in AOCI by component (net of tax)</t>
  </si>
  <si>
    <t>The following tables disclose information about changes in AOCL/I by component and the related amounts reclassified out of AOCL/I to income during the periods indicated (net of tax, in thousands) (1): For the three months ended March 31, 2017 : Interest Rate Swaps Defined Benefit Pension Plans Foreign Currency Translation Adjustments Total Balance - December 31, 2016 $ (1,409 ) $ (5,797 ) $ (42,477 ) $ (49,683 ) Changes during the period: Change in AOCL/I before reclassifications to income (3,393 ) — 4,371 978 Reclassifications from AOCL/I to income during the period (2), (3) 825 48 — 873 Other comprehensive (loss) income for the period (2,568 ) 48 4,371 1,851 Balance – March 31, 2017 $ (3,977 ) $ (5,749 ) $ (38,106 ) $ (47,832 ) For the three months ended March 31, 2016 : Interest Rate Defined Foreign Total Balance – December 31, 2015 $ (3,079 ) $ (4,832 ) $ (36,491 ) $ (44,402 ) Changes during the period: Change in AOCL/I before reclassifications to income (8,357 ) — 2,068 (6,289 ) Reclassifications from AOCL/I to income during the period (2), (3) 1,224 37 — 1,261 Other comprehensive (loss) income for the period (7,133 ) 37 2,068 (5,028 ) Balance – March 31, 2016 $ (10,212 ) $ (4,795 ) $ (34,423 ) $ (49,430 ) (1) Amounts in parentheses represent debits (deferred losses). (2) The reclassifications related to interest rate swaps (cash flow hedges) were recorded in Interest expense, net of tax effect. See Note 10 – Derivatives and Hedging for information regarding the hedges. (3) The reclassifications related to defined benefit pension plans were recorded in Selling, general and administrative expense, net of tax effect. See Note 12 – Employee Benefits for information regarding the Company’s defined benefit pension plans.</t>
  </si>
  <si>
    <t>Derivatives and Hedging (Tables)</t>
  </si>
  <si>
    <t>Schedule of notional amounts of outstanding derivative positions</t>
  </si>
  <si>
    <t>The following tables provide information regarding the Company’s outstanding derivatives contracts as of the dates indicated (in thousands, except for number of outstanding contracts): March 31, 2017 Derivative Contract Type Number of Outstanding Contracts Notional Amounts Fair Value Asset (Liability), Net (3) Balance Sheet Line Item Unrealized Loss Recorded in OCI Interest rate swaps (1) 5 $ 1,400,000 $ (6,630 ) Other liabilities (3,977 ) Foreign currency forwards (2) 23 45,425 (159 ) Accrued liabilities — Total 28 $ 1,445,425 $ (6,789 ) (3,977 ) December 31, 2016 Derivative Contract Type Number of Outstanding Contracts Notional Amounts Fair Value Asset (Liability), Net (3) Balance Sheet Line Item Unrealized Loss Recorded in OCI Interest rate swaps (1) 3 $ 700,000 $ (2,349 ) Other liabilities $ (1,409 ) Foreign currency forwards (2) 84 86,946 (320 ) Accrued liabilities — Total 87 $ 786,946 $ (2,669 ) $ (1,409 ) (1) The swaps have been designated and are accounted for as cash flow hedges of the forecasted interest payments on borrowings. As a result, changes in fair value of the swaps are deferred and are recorded in AOCL/I, net of tax effect (see Note 7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net since the Company does not designate these contracts as hedges for accounting purposes. All of the contracts outstanding at March 31, 2017 matured by the end of April 2017. (3) See Note 11 — Fair Value Disclosures for the determination of the fair value of these instruments.</t>
  </si>
  <si>
    <t>Schedule of derivative instruments, gain (loss) in statement of financial performance</t>
  </si>
  <si>
    <t>The following table provides information regarding amounts recognized in the Condensed Consolidated Statements of Operations for derivative contracts for the periods indicated (in thousands): Three Months Ended March 31, Amount recorded in: 2017 2016 Interest expense, net (1) $ 1,375 $ 1,987 Other expense, net (2) 219 335 Total expense, net $ 1,594 $ 2,322 (1) Consists of interest expense from interest rate swap contracts. (2) Consists of realized and unrealized gains and losses on foreign currency forward contracts.</t>
  </si>
  <si>
    <t>Fair Value Disclosures (Tables)</t>
  </si>
  <si>
    <t>Schedule of fair value, assets and liabilities measured on recurring basis</t>
  </si>
  <si>
    <t>The Company’s assets and liabilities that are remeasured to fair value are presented in the following table (in thousands): Fair Value Fair Value Description: March 31, December 31, Assets: Values based on Level 1 inputs: Deferred compensation plan assets (1) $ 11,211 $ 10,247 Total Level 1 inputs 11,211 10,247 Values based on Level 2 inputs: Deferred compensation plan assets (1) 29,174 27,847 Foreign currency forward contracts (2) 39 165 Total Level 2 inputs 29,213 28,012 Total Assets $ 40,424 $ 38,259 Liabilities: Values based on Level 2 inputs: Deferred compensation plan liabilities (1) $ 45,595 $ 43,075 Foreign currency forward contracts (2) 198 485 Interest rate swap contracts (3) 6,630 2,349 Total Level 2 inputs 52,423 45,909 Total Liabilities $ 52,423 $ 45,909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7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t>
  </si>
  <si>
    <t>Business and Basis of Presentation (Details)</t>
  </si>
  <si>
    <t>Mar. 31, 2017segment</t>
  </si>
  <si>
    <t>Number of reportable segments</t>
  </si>
  <si>
    <t>Business and Basis of Presentation - New Accounting Pronouncements (Details) - USD ($) $ / shares in Units, $ in Thousands</t>
  </si>
  <si>
    <t>New Accounting Pronouncements or Change in Accounting Principle [Line Items]</t>
  </si>
  <si>
    <t>Basic earnings per share (in dollars per share)</t>
  </si>
  <si>
    <t>Diluted earnings per share (in dollars per share)</t>
  </si>
  <si>
    <t>Cash provided by operating activities</t>
  </si>
  <si>
    <t>Accounting Standards Update 2016-09 | New Accounting Pronouncement, Early Adoption, Effect</t>
  </si>
  <si>
    <t>Accounting Standards Update 2016-09, Statutory Tax Withholding Component | New Accounting Pronouncement, Early Adoption, Effect</t>
  </si>
  <si>
    <t>Acquisitions - (Details)</t>
  </si>
  <si>
    <t>Mar. 09, 2017USD ($)employee</t>
  </si>
  <si>
    <t>Mar. 31, 2017USD ($)</t>
  </si>
  <si>
    <t>Dec. 31, 2016USD ($)</t>
  </si>
  <si>
    <t>Business Acquisition [Line Items]</t>
  </si>
  <si>
    <t>L2, Inc.</t>
  </si>
  <si>
    <t>Percentage of voting interests acquired</t>
  </si>
  <si>
    <t>100.00%</t>
  </si>
  <si>
    <t>Entity number of employees | employee</t>
  </si>
  <si>
    <t>Business combination, consideration transferred</t>
  </si>
  <si>
    <t>Aggregate purchase price</t>
  </si>
  <si>
    <t>Net cash paid for acquisition</t>
  </si>
  <si>
    <t>Contingent consideration arrangements, maximum value (up to)</t>
  </si>
  <si>
    <t>Contingent consideration arrangements, maximum value, period of expense recognition</t>
  </si>
  <si>
    <t>3 years</t>
  </si>
  <si>
    <t>Business combination, amortizable intangible assets recognized</t>
  </si>
  <si>
    <t>Business acquisition, goodwill, expected tax deductible amount</t>
  </si>
  <si>
    <t>Earnings per Share (Detail) - shares shares in Millions</t>
  </si>
  <si>
    <t>Antidilutive securities excluded from computation of earnings per share (less than) (in shares)</t>
  </si>
  <si>
    <t>Earnings per Share (Detail) - Calculations Of Basic And Diluted Earnings Per Share - USD ($) $ / shares in Units, shares in Thousands, $ in Thousands</t>
  </si>
  <si>
    <t>Numerator:</t>
  </si>
  <si>
    <t>Net income used for calculating basic and diluted earnings per common share</t>
  </si>
  <si>
    <t>Denominator:</t>
  </si>
  <si>
    <t>Weighted average number of common shares used in the calculation of basic earnings per share</t>
  </si>
  <si>
    <t>Common stock equivalents associated with stock-based compensation plans (in shares)</t>
  </si>
  <si>
    <t>Shares used in the calculation of diluted earnings per share</t>
  </si>
  <si>
    <t>Stock-Based Compensation (Detail) - USD ($) $ / shares in Units, shares in Millions</t>
  </si>
  <si>
    <t>Number of shares available for grant (in shares)</t>
  </si>
  <si>
    <t>Total share-based compensation cost not yet recognized</t>
  </si>
  <si>
    <t>Total compensation cost not yet recognized, period for recognition</t>
  </si>
  <si>
    <t>2 years 9 months 18 days</t>
  </si>
  <si>
    <t>Total stock-based compensation expense</t>
  </si>
  <si>
    <t>Retirement Eligible Employees Equity Award</t>
  </si>
  <si>
    <t>4 years</t>
  </si>
  <si>
    <t>Award vesting period</t>
  </si>
  <si>
    <t>Award expiration period from date of grant</t>
  </si>
  <si>
    <t>7 years</t>
  </si>
  <si>
    <t>Performance-based RSUs</t>
  </si>
  <si>
    <t>Employee stock purchase plan</t>
  </si>
  <si>
    <t>Employee stock purchase plan, stock purchases as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 (in shares)</t>
  </si>
  <si>
    <t>Proceeds from stock plans</t>
  </si>
  <si>
    <t>Stock-Based Compensation (Detail) - Stock-Based Compensation Expense Recognized In Consolidated Statements Of Operations - USD ($) $ in Millions</t>
  </si>
  <si>
    <t>Common Stock Equivalents (CSEs)</t>
  </si>
  <si>
    <t>Stock-Based Compensation (Detail) - Summary Of Changes In SARs Outstanding - USD ($) $ / shares in Units, shares in Millions, $ in Millions</t>
  </si>
  <si>
    <t>12 Months Ended</t>
  </si>
  <si>
    <t>Weighted Average Remaining Contractual Term [Roll Forward]</t>
  </si>
  <si>
    <t>SARs [Roll Forward]</t>
  </si>
  <si>
    <t>Outstanding at December 31, 2016 (in shares)</t>
  </si>
  <si>
    <t>Granted (in shares)</t>
  </si>
  <si>
    <t>Outstanding at March 31, 2017 (in shares)</t>
  </si>
  <si>
    <t>Per Share Weighted Average Grant Date Fair Value [Roll Forward]</t>
  </si>
  <si>
    <t>Outstanding at December 31, 2016 (in dollars per share)</t>
  </si>
  <si>
    <t>Granted (in dollars per share)</t>
  </si>
  <si>
    <t>Outstanding at March 31, 2017 (in dollars per share)</t>
  </si>
  <si>
    <t>Outstanding at March 31, 2017</t>
  </si>
  <si>
    <t>1 year 9 months 18 days</t>
  </si>
  <si>
    <t>Exercised (in shares)</t>
  </si>
  <si>
    <t>Vested and exercisable at March 31, 2017 (in shares)</t>
  </si>
  <si>
    <t>Per Share Weighted- Average Exercise Price [Roll Forward]</t>
  </si>
  <si>
    <t>Exercised (in dollars per share)</t>
  </si>
  <si>
    <t>Vested and exercisable at March 31, 2017 (in dollars per share)</t>
  </si>
  <si>
    <t>Granted</t>
  </si>
  <si>
    <t>6 years 10 months 6 days</t>
  </si>
  <si>
    <t>4 years 9 months 11 days</t>
  </si>
  <si>
    <t>4 years 4 months 24 days</t>
  </si>
  <si>
    <t>Vested and exercisable at March 31, 2017</t>
  </si>
  <si>
    <t>3 years 8 months 1 day</t>
  </si>
  <si>
    <t>Aggregate Intrinsic value of outstanding shares</t>
  </si>
  <si>
    <t>Aggregate intrinsic value of shares vested and exercisable</t>
  </si>
  <si>
    <t>Stock appreciation rights (SARs) | Unvested</t>
  </si>
  <si>
    <t>Executive officer | Restricted stock units (RSUs)</t>
  </si>
  <si>
    <t>Target amount | Executive officer | Minimum | Restricted stock units (RSUs)</t>
  </si>
  <si>
    <t>Percentage of shares authorized for grant</t>
  </si>
  <si>
    <t>0.00%</t>
  </si>
  <si>
    <t>Target amount | Executive officer | Maximum | Restricted stock units (RSUs)</t>
  </si>
  <si>
    <t>200.00%</t>
  </si>
  <si>
    <t>Stock-Based Compensation (Detail) - Weighted-Average Assumptions Used To Determine Fair Value Of SARs Grants On Date Of Grant Using Black-Scholes-Merton Valuation Model - Stock appreciation rights (SARs)</t>
  </si>
  <si>
    <t>Share-based Compensation Arrangement by Share-based Payment Award, Fair Value Assumptions and Methodology [Abstract]</t>
  </si>
  <si>
    <t>Expected dividend yield</t>
  </si>
  <si>
    <t>Expected stock price volatility</t>
  </si>
  <si>
    <t>22.00%</t>
  </si>
  <si>
    <t>Risk-free interest rate</t>
  </si>
  <si>
    <t>1.80%</t>
  </si>
  <si>
    <t>1.10%</t>
  </si>
  <si>
    <t>Expected life in years</t>
  </si>
  <si>
    <t>4 years 6 months</t>
  </si>
  <si>
    <t>Stock-Based Compensation (Detail) - Summary Of Changes In RSUs Outstanding - Restricted stock units (RSUs) shares in Millions</t>
  </si>
  <si>
    <t>Mar. 31, 2017$ / sharesshares</t>
  </si>
  <si>
    <t>Restricted Stock Units (RSUs) [Roll Forward]</t>
  </si>
  <si>
    <t>Vested and released (in shares)</t>
  </si>
  <si>
    <t>Forfeited (in shares)</t>
  </si>
  <si>
    <t>Outstanding at December 31, 2016 (in dollars per share) | $ / shares</t>
  </si>
  <si>
    <t>Granted (in dollars per share) | $ / shares</t>
  </si>
  <si>
    <t>Vested and released (in dollars per share) | $ / shares</t>
  </si>
  <si>
    <t>Forfeited (in dollars per share) | $ / shares</t>
  </si>
  <si>
    <t>Outstanding at March 31, 2017 (in dollars per share) | $ / shares</t>
  </si>
  <si>
    <t>Weighted average remaining contractual terms</t>
  </si>
  <si>
    <t>Executive officer</t>
  </si>
  <si>
    <t>Executive officer | Minimum | Target amount</t>
  </si>
  <si>
    <t>Executive officer | Maximum | Target amount</t>
  </si>
  <si>
    <t>Non executive</t>
  </si>
  <si>
    <t>Stock-Based Compensation (Detail) - Summary Of Changes In CSEs Outstanding - Common stock equivalents (CSEs)</t>
  </si>
  <si>
    <t>Base fee percentage (up to)</t>
  </si>
  <si>
    <t>50.00%</t>
  </si>
  <si>
    <t>Common Stock Equivalents (CSEs) [Roll Forward]</t>
  </si>
  <si>
    <t>Outstanding at December 31, 2016 (in shares) | shares</t>
  </si>
  <si>
    <t>Granted (in shares) | shares</t>
  </si>
  <si>
    <t>Converted to common shares upon grant (in shares) | shares</t>
  </si>
  <si>
    <t>Outstanding at March 31, 2017 (in shares) | shares</t>
  </si>
  <si>
    <t>Converted to common shares upon grant (in dollars per share) | $ / shares</t>
  </si>
  <si>
    <t>Segment Information (Details) - Information About Reportable Segments</t>
  </si>
  <si>
    <t>Mar. 31, 2017USD ($)segment</t>
  </si>
  <si>
    <t>Mar. 31, 2016USD ($)</t>
  </si>
  <si>
    <t>Segment Reporting Information [Line Items]</t>
  </si>
  <si>
    <t>Number of reportable segments | segment</t>
  </si>
  <si>
    <t>Revenues</t>
  </si>
  <si>
    <t>Intersegment Eliminations</t>
  </si>
  <si>
    <t>Reportable segments</t>
  </si>
  <si>
    <t>Gross contribution</t>
  </si>
  <si>
    <t>Corporate and other expenses</t>
  </si>
  <si>
    <t>Research | Reportable segments</t>
  </si>
  <si>
    <t>Consulting | Reportable segments</t>
  </si>
  <si>
    <t>Events | Reportable segments</t>
  </si>
  <si>
    <t>Segment Information (Details) - Reconciliation of Segment Gross Contribution to Net Income - USD ($) $ in Thousands</t>
  </si>
  <si>
    <t>Cost of services and product development - unallocated</t>
  </si>
  <si>
    <t>Interest expense and other, net</t>
  </si>
  <si>
    <t>Segment Reporting, Reconciling Item for Operating Profit (Loss) from Segment to Consolidated [Line Items]</t>
  </si>
  <si>
    <t>Total segment gross contribution</t>
  </si>
  <si>
    <t>Reportable segments | Maximum</t>
  </si>
  <si>
    <t>Percent of target bonus allocated to segments</t>
  </si>
  <si>
    <t>Goodwill and Intangible Assets (Detail) - Changes to Carrying Amount of Goodwill by Reporting Unit - USD ($)</t>
  </si>
  <si>
    <t>Sep. 30, 2016</t>
  </si>
  <si>
    <t>Goodwill [Line Items]</t>
  </si>
  <si>
    <t>Goodwill, accumulated impairment losses</t>
  </si>
  <si>
    <t>Goodwill impairment</t>
  </si>
  <si>
    <t>Goodwill [Roll Forward]</t>
  </si>
  <si>
    <t>Balance, December 31, 2016</t>
  </si>
  <si>
    <t>Additions due to acquisitions</t>
  </si>
  <si>
    <t>Balance, March 31, 2017</t>
  </si>
  <si>
    <t>Goodwill and Intangible Assets (Detail) - Carrying Amounts of Amortizable Intangible Assets - USD ($) $ in Thousands</t>
  </si>
  <si>
    <t>Finite-lived Intangible Assets [Roll Forward]</t>
  </si>
  <si>
    <t>Gross carrying amount</t>
  </si>
  <si>
    <t>Finite-lived Intangible Assets Acquired</t>
  </si>
  <si>
    <t>Foreign currency translation impact</t>
  </si>
  <si>
    <t>Accumulated amortization</t>
  </si>
  <si>
    <t>Finite-lived intangible assets, net</t>
  </si>
  <si>
    <t>Trade Name</t>
  </si>
  <si>
    <t>Trade Name | Minimum</t>
  </si>
  <si>
    <t>Finite-lived intangible assets useful life</t>
  </si>
  <si>
    <t>Trade Name | Maximum</t>
  </si>
  <si>
    <t>2 years</t>
  </si>
  <si>
    <t>Customer Relationships</t>
  </si>
  <si>
    <t>Customer Relationships | Minimum</t>
  </si>
  <si>
    <t>Customer Relationships | Maximum</t>
  </si>
  <si>
    <t>8 years</t>
  </si>
  <si>
    <t>Content</t>
  </si>
  <si>
    <t>Content | Minimum</t>
  </si>
  <si>
    <t>1 year 6 months</t>
  </si>
  <si>
    <t>Content | Maximum</t>
  </si>
  <si>
    <t>Software</t>
  </si>
  <si>
    <t>Non-Compete</t>
  </si>
  <si>
    <t>Non-Compete | Minimum</t>
  </si>
  <si>
    <t>Non-Compete | Maximum</t>
  </si>
  <si>
    <t>5 years</t>
  </si>
  <si>
    <t>Goodwill and Intangible Assets (Detail) - Estimated Future Amortization Expense By Year From Amortizable Intangibles - USD ($) $ in Thousands</t>
  </si>
  <si>
    <t>Finite-Lived Intangible Assets, Net, Amortization Expense, Fiscal Year Maturity [Abstract]</t>
  </si>
  <si>
    <t>2017 (remaining nine months)</t>
  </si>
  <si>
    <t>Thereafter</t>
  </si>
  <si>
    <t>Debt (Detail)</t>
  </si>
  <si>
    <t>Mar. 30, 2017USD ($)</t>
  </si>
  <si>
    <t>Mar. 20, 2017installment</t>
  </si>
  <si>
    <t>Mar. 31, 2017USD ($)amendment</t>
  </si>
  <si>
    <t>Apr. 05, 2017USD ($)</t>
  </si>
  <si>
    <t>Debt Instrument [Line Items]</t>
  </si>
  <si>
    <t>Long-term debt, gross</t>
  </si>
  <si>
    <t>Debt instrument, effective percentage</t>
  </si>
  <si>
    <t>2.89%</t>
  </si>
  <si>
    <t>Long-term debt</t>
  </si>
  <si>
    <t>Bank Term Loan</t>
  </si>
  <si>
    <t>Debt instrument interest additional interest above base rate</t>
  </si>
  <si>
    <t>1.25%</t>
  </si>
  <si>
    <t>Connecticut Economic Development Program</t>
  </si>
  <si>
    <t>Revolving credit facility</t>
  </si>
  <si>
    <t>Floating eurodollar based rate</t>
  </si>
  <si>
    <t>0.98%</t>
  </si>
  <si>
    <t>Line of credit facility, remaining borrowing capacity</t>
  </si>
  <si>
    <t>Interest rate swaps</t>
  </si>
  <si>
    <t>Interest rate, fair value hedge derivative at fair value, net (negative fair value)</t>
  </si>
  <si>
    <t>2016 Agreement</t>
  </si>
  <si>
    <t>Debt instrument, number of debt agreement amendments | amendment</t>
  </si>
  <si>
    <t>Debt instrument, interest, additional interest above eurodollar rate</t>
  </si>
  <si>
    <t>1.00%</t>
  </si>
  <si>
    <t>2016 Agreement | Federal Funds Rate</t>
  </si>
  <si>
    <t>Debt instrument interest additional interest above federal fund rate</t>
  </si>
  <si>
    <t>0.50%</t>
  </si>
  <si>
    <t>Minimum applicable margin rate</t>
  </si>
  <si>
    <t>0.125%</t>
  </si>
  <si>
    <t>Maximum applicable margin rate</t>
  </si>
  <si>
    <t>1.50%</t>
  </si>
  <si>
    <t>2016 Agreement | Euro Dollar rate</t>
  </si>
  <si>
    <t>1.125%</t>
  </si>
  <si>
    <t>2.50%</t>
  </si>
  <si>
    <t>2016 Agreement | Bank Term Loan</t>
  </si>
  <si>
    <t>Line of credit facility, maximum borrowing capacity</t>
  </si>
  <si>
    <t>2016 Agreement | Revolving credit facility</t>
  </si>
  <si>
    <t>Line of credit facility, frequency of payments, number of quarterly installments | installment</t>
  </si>
  <si>
    <t>Subsequent Event</t>
  </si>
  <si>
    <t>CEB | Senior Notes</t>
  </si>
  <si>
    <t>Debt instrument, issue price, percent</t>
  </si>
  <si>
    <t>Debt instrument, redemption, prince, percentage of principal amount that may be redeemed</t>
  </si>
  <si>
    <t>40.00%</t>
  </si>
  <si>
    <t>CEB | Debt instrument, redemption with the proceeds of certain equity offerings | Senior Notes</t>
  </si>
  <si>
    <t>Debt instrument, redemption price, percentage</t>
  </si>
  <si>
    <t>105.125%</t>
  </si>
  <si>
    <t>CEB | Debt instrument, redemption excluding make whole premium | Senior Notes</t>
  </si>
  <si>
    <t>CEB | Debt instrument, redemption due to specific kinds of change of control | Senior Notes</t>
  </si>
  <si>
    <t>101.00%</t>
  </si>
  <si>
    <t>Debt (Detail) - Borrowings - USD ($)</t>
  </si>
  <si>
    <t>Mar. 30, 2017</t>
  </si>
  <si>
    <t>Dec. 31, 2012</t>
  </si>
  <si>
    <t>Debt issuance costs, line of credit arrangements, net</t>
  </si>
  <si>
    <t>Derivative, term of contract</t>
  </si>
  <si>
    <t>30 days</t>
  </si>
  <si>
    <t>Contractual annualized interest rate</t>
  </si>
  <si>
    <t>2.23%</t>
  </si>
  <si>
    <t>Debt instrument interest base rate</t>
  </si>
  <si>
    <t>Bank Term Loan | 2016 Agreement</t>
  </si>
  <si>
    <t>Senior Notes</t>
  </si>
  <si>
    <t>Debt instrument term</t>
  </si>
  <si>
    <t>Debt instrument, fixed interest rate</t>
  </si>
  <si>
    <t>3.00%</t>
  </si>
  <si>
    <t>10 years</t>
  </si>
  <si>
    <t>Debt instrument, period principal payments are deferred</t>
  </si>
  <si>
    <t>Revolving credit facility | 2016 Agreement</t>
  </si>
  <si>
    <t>Proceeds from issuance of debt</t>
  </si>
  <si>
    <t>5.125%</t>
  </si>
  <si>
    <t>Equity (Detail) - Share Repurchase Program and Share Repurchase Activity - USD ($)</t>
  </si>
  <si>
    <t>Apr. 05, 2017</t>
  </si>
  <si>
    <t>Jan. 31, 2016</t>
  </si>
  <si>
    <t>Class of Stock [Line Items]</t>
  </si>
  <si>
    <t>Stock repurchase program, authorized amount</t>
  </si>
  <si>
    <t>Stock repurchase program, remaining authorized repurchase amount</t>
  </si>
  <si>
    <t>Number of shares repurchased (in shares)</t>
  </si>
  <si>
    <t>Cash paid for repurchased shares during the quarter</t>
  </si>
  <si>
    <t>Treasury stock, average price paid per share (in dollars per share)</t>
  </si>
  <si>
    <t>CEB | Subsequent Event</t>
  </si>
  <si>
    <t>Business acquisition, equity interest issued, number of shares (in shares)</t>
  </si>
  <si>
    <t>Equity (Details) - Changes in AOCI by Component (Details) - USD ($) $ in Thousands</t>
  </si>
  <si>
    <t>AOCI Attributable to Parent, Net of Tax [Roll Forward]</t>
  </si>
  <si>
    <t>Beginning balance</t>
  </si>
  <si>
    <t>Ending balance</t>
  </si>
  <si>
    <t>Interest Rate Swaps</t>
  </si>
  <si>
    <t>Change in AOCL/I before reclassifications to income</t>
  </si>
  <si>
    <t>Reclassifications from AOCI to income during the period</t>
  </si>
  <si>
    <t>Defined Benefit Pension Plans</t>
  </si>
  <si>
    <t>Foreign Currency Translation Adjustments</t>
  </si>
  <si>
    <t>AOCI Attributable to Parent</t>
  </si>
  <si>
    <t>Income Taxes (Detail) - USD ($) $ in Thousands</t>
  </si>
  <si>
    <t>Effective income tax rate</t>
  </si>
  <si>
    <t>24.90%</t>
  </si>
  <si>
    <t>25.40%</t>
  </si>
  <si>
    <t>Unrecognized tax benefits</t>
  </si>
  <si>
    <t>Decrease in unrecognized tax benefits is reasonably possible</t>
  </si>
  <si>
    <t>Derivatives and Hedging (Detail) - Outstanding Derivatives Contracts $ in Thousands</t>
  </si>
  <si>
    <t>Mar. 31, 2017USD ($)outstanding_contract</t>
  </si>
  <si>
    <t>Dec. 31, 2016USD ($)outstanding_contract</t>
  </si>
  <si>
    <t>Derivatives, Fair Value [Line Items]</t>
  </si>
  <si>
    <t>Number of Outstanding Contracts | outstanding_contract</t>
  </si>
  <si>
    <t>Notional Amounts</t>
  </si>
  <si>
    <t>Fair Value Asset (Liability), Net</t>
  </si>
  <si>
    <t>Unrealized Loss Recorded in OCI</t>
  </si>
  <si>
    <t>Designated as hedging instrument | Other liabilities | Interest rate swaps</t>
  </si>
  <si>
    <t>Not Designated as Hedging Instrument | Accrued liabilities | Foreign currency forwards</t>
  </si>
  <si>
    <t>Derivatives and Hedging (Detail) - Derivative Gains And Losses That Have Been Recognized In Condensed Consolidated Statements Of Operations - USD ($) $ in Thousands</t>
  </si>
  <si>
    <t>Derivative Instruments, Gain (Loss) [Line Items]</t>
  </si>
  <si>
    <t>Total expense, net</t>
  </si>
  <si>
    <t>Other expense (income), net</t>
  </si>
  <si>
    <t>Fair Value Disclosures (Detail) - Assets And Liabilities Measured At Fair Value On Recurring Basis - USD ($) $ in Thousands</t>
  </si>
  <si>
    <t>Assets:</t>
  </si>
  <si>
    <t>Assets measured at fair value on a recurring basis</t>
  </si>
  <si>
    <t>Fair Value, Inputs, Level 1 | Deferred compensation plan assets</t>
  </si>
  <si>
    <t>Fair Value, Inputs, Level 2</t>
  </si>
  <si>
    <t>Liabilities:</t>
  </si>
  <si>
    <t>Liabilities measured at fair value on a recurring basis</t>
  </si>
  <si>
    <t>Fair Value, Inputs, Level 2 | Foreign currency forward contracts</t>
  </si>
  <si>
    <t>Fair Value, Inputs, Level 2 | Interest rate swap contracts</t>
  </si>
  <si>
    <t>Fair Value, Inputs, Level 2 | Deferred compensation plan assets</t>
  </si>
  <si>
    <t>Fair Value, Inputs, Level 2 | Deferred compensation plan liabilities</t>
  </si>
  <si>
    <t>Employee Benefits (Detail) - USD ($) $ in Millions</t>
  </si>
  <si>
    <t>Net periodic pension expense</t>
  </si>
  <si>
    <t>Commitments and Contingencies (Details) $ in Thousands</t>
  </si>
  <si>
    <t>Loss Contingency Accrual</t>
  </si>
  <si>
    <t>Subsequent Events - (Details) - USD ($) shares in Millions</t>
  </si>
  <si>
    <t>Subsequent Event [Line Items]</t>
  </si>
  <si>
    <t>Subsequent Event | CEB</t>
  </si>
  <si>
    <t>Debt instrument, prepayment premium term</t>
  </si>
  <si>
    <t>6 months</t>
  </si>
  <si>
    <t>Debt instrument, prepayment premium</t>
  </si>
  <si>
    <t>Subsequent Event | CEB | Bridge Loan</t>
  </si>
  <si>
    <t>364 days</t>
  </si>
  <si>
    <t>Subsequent Event | Revolving credit facility | CEB</t>
  </si>
  <si>
    <t>London Interbank Offered Rate (LIBOR) | Subsequent Event | CEB | Bridge Loan</t>
  </si>
  <si>
    <t>Debt instrument, basis spread on variable rate</t>
  </si>
  <si>
    <t>2.75%</t>
  </si>
  <si>
    <t>London Interbank Offered Rate (LIBOR) | Subsequent Event | Secured Debt | CEB</t>
  </si>
  <si>
    <t>2.00%</t>
  </si>
  <si>
    <t>Base Rate | Subsequent Event | CEB | Bridge Loan</t>
  </si>
  <si>
    <t>1.75%</t>
  </si>
  <si>
    <t>Base Rate | Subsequent Event | Secured Debt | CEB</t>
  </si>
  <si>
    <t>Senior Notes | CEB</t>
  </si>
  <si>
    <t>Line of Credit | Subsequent Event | CEB</t>
  </si>
  <si>
    <t>Bank Term Loan | Subsequent Event | Secured Debt | CEB</t>
  </si>
  <si>
    <t>Line of credit facility, additional borrowing capacity</t>
  </si>
  <si>
    <t>Bank Term Loan - B Facility | Subsequent Event | Secured Debt | CEB</t>
  </si>
  <si>
    <t>One Hundred and Eighty Days | London Interbank Offered Rate (LIBOR) | Subsequent Event | CEB | Bridge Loan</t>
  </si>
  <si>
    <t>Debt instrument rate, basis spread increase</t>
  </si>
  <si>
    <t>0.25%</t>
  </si>
  <si>
    <t>One Hundred and Eighty Days | Base Rate | Subsequent Event | CEB | Bridge Loan</t>
  </si>
  <si>
    <t>Ninety Days Thereafter | London Interbank Offered Rate (LIBOR) | Subsequent Event | CEB | Bridge Loan</t>
  </si>
  <si>
    <t>Ninety Days Thereafter | Base Rate | Subsequent Event | CEB | Bridge Lo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9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0432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7891</v>
      </c>
      <c r="C3" s="7" t="n">
        <v>474233</v>
      </c>
    </row>
    <row r="4" spans="1:3">
      <c r="A4" s="4" t="s">
        <v>26</v>
      </c>
      <c r="B4" s="5" t="n">
        <v>716487</v>
      </c>
      <c r="C4" s="5" t="n">
        <v>643013</v>
      </c>
    </row>
    <row r="5" spans="1:3">
      <c r="A5" s="4" t="s">
        <v>27</v>
      </c>
      <c r="B5" s="5" t="n">
        <v>139771</v>
      </c>
      <c r="C5" s="5" t="n">
        <v>141410</v>
      </c>
    </row>
    <row r="6" spans="1:3">
      <c r="A6" s="4" t="s">
        <v>28</v>
      </c>
      <c r="B6" s="5" t="n">
        <v>91546</v>
      </c>
      <c r="C6" s="5" t="n">
        <v>84540</v>
      </c>
    </row>
    <row r="7" spans="1:3">
      <c r="A7" s="4" t="s">
        <v>29</v>
      </c>
      <c r="B7" s="5" t="n">
        <v>2175695</v>
      </c>
      <c r="C7" s="5" t="n">
        <v>1343196</v>
      </c>
    </row>
    <row r="8" spans="1:3">
      <c r="A8" s="4" t="s">
        <v>30</v>
      </c>
      <c r="B8" s="5" t="n">
        <v>126419</v>
      </c>
      <c r="C8" s="5" t="n">
        <v>121606</v>
      </c>
    </row>
    <row r="9" spans="1:3">
      <c r="A9" s="4" t="s">
        <v>31</v>
      </c>
      <c r="B9" s="5" t="n">
        <v>855330</v>
      </c>
      <c r="C9" s="5" t="n">
        <v>738453</v>
      </c>
    </row>
    <row r="10" spans="1:3">
      <c r="A10" s="4" t="s">
        <v>32</v>
      </c>
      <c r="B10" s="5" t="n">
        <v>81209</v>
      </c>
      <c r="C10" s="5" t="n">
        <v>76801</v>
      </c>
    </row>
    <row r="11" spans="1:3">
      <c r="A11" s="4" t="s">
        <v>33</v>
      </c>
      <c r="B11" s="5" t="n">
        <v>126647</v>
      </c>
      <c r="C11" s="5" t="n">
        <v>87279</v>
      </c>
    </row>
    <row r="12" spans="1:3">
      <c r="A12" s="4" t="s">
        <v>34</v>
      </c>
      <c r="B12" s="5" t="n">
        <v>3365300</v>
      </c>
      <c r="C12" s="5" t="n">
        <v>2367335</v>
      </c>
    </row>
    <row r="13" spans="1:3">
      <c r="A13" s="3" t="s">
        <v>35</v>
      </c>
    </row>
    <row r="14" spans="1:3">
      <c r="A14" s="4" t="s">
        <v>36</v>
      </c>
      <c r="B14" s="5" t="n">
        <v>331828</v>
      </c>
      <c r="C14" s="5" t="n">
        <v>440771</v>
      </c>
    </row>
    <row r="15" spans="1:3">
      <c r="A15" s="4" t="s">
        <v>37</v>
      </c>
      <c r="B15" s="5" t="n">
        <v>1109162</v>
      </c>
      <c r="C15" s="5" t="n">
        <v>989478</v>
      </c>
    </row>
    <row r="16" spans="1:3">
      <c r="A16" s="4" t="s">
        <v>38</v>
      </c>
      <c r="B16" s="5" t="n">
        <v>29366</v>
      </c>
      <c r="C16" s="5" t="n">
        <v>30000</v>
      </c>
    </row>
    <row r="17" spans="1:3">
      <c r="A17" s="4" t="s">
        <v>39</v>
      </c>
      <c r="B17" s="5" t="n">
        <v>1470356</v>
      </c>
      <c r="C17" s="5" t="n">
        <v>1460249</v>
      </c>
    </row>
    <row r="18" spans="1:3">
      <c r="A18" s="4" t="s">
        <v>40</v>
      </c>
      <c r="B18" s="5" t="n">
        <v>1599331</v>
      </c>
      <c r="C18" s="5" t="n">
        <v>664391</v>
      </c>
    </row>
    <row r="19" spans="1:3">
      <c r="A19" s="4" t="s">
        <v>41</v>
      </c>
      <c r="B19" s="5" t="n">
        <v>192796</v>
      </c>
      <c r="C19" s="5" t="n">
        <v>181817</v>
      </c>
    </row>
    <row r="20" spans="1:3">
      <c r="A20" s="4" t="s">
        <v>42</v>
      </c>
      <c r="B20" s="5" t="n">
        <v>3262483</v>
      </c>
      <c r="C20" s="5" t="n">
        <v>2306457</v>
      </c>
    </row>
    <row r="21" spans="1:3">
      <c r="A21" s="3" t="s">
        <v>43</v>
      </c>
    </row>
    <row r="22" spans="1:3">
      <c r="A22" s="4" t="s">
        <v>44</v>
      </c>
      <c r="B22" s="5" t="n">
        <v>0</v>
      </c>
      <c r="C22" s="5" t="n">
        <v>0</v>
      </c>
    </row>
    <row r="23" spans="1:3">
      <c r="A23" s="4" t="s">
        <v>45</v>
      </c>
      <c r="B23" s="5" t="n">
        <v>78</v>
      </c>
      <c r="C23" s="5" t="n">
        <v>78</v>
      </c>
    </row>
    <row r="24" spans="1:3">
      <c r="A24" s="4" t="s">
        <v>46</v>
      </c>
      <c r="B24" s="5" t="n">
        <v>880877</v>
      </c>
      <c r="C24" s="5" t="n">
        <v>863127</v>
      </c>
    </row>
    <row r="25" spans="1:3">
      <c r="A25" s="4" t="s">
        <v>47</v>
      </c>
      <c r="B25" s="5" t="n">
        <v>-47832</v>
      </c>
      <c r="C25" s="5" t="n">
        <v>-49683</v>
      </c>
    </row>
    <row r="26" spans="1:3">
      <c r="A26" s="4" t="s">
        <v>48</v>
      </c>
      <c r="B26" s="5" t="n">
        <v>1680439</v>
      </c>
      <c r="C26" s="5" t="n">
        <v>1644005</v>
      </c>
    </row>
    <row r="27" spans="1:3">
      <c r="A27" s="4" t="s">
        <v>49</v>
      </c>
      <c r="B27" s="5" t="n">
        <v>-2410745</v>
      </c>
      <c r="C27" s="5" t="n">
        <v>-2396649</v>
      </c>
    </row>
    <row r="28" spans="1:3">
      <c r="A28" s="4" t="s">
        <v>50</v>
      </c>
      <c r="B28" s="5" t="n">
        <v>102817</v>
      </c>
      <c r="C28" s="5" t="n">
        <v>60878</v>
      </c>
    </row>
    <row r="29" spans="1:3">
      <c r="A29" s="4" t="s">
        <v>51</v>
      </c>
      <c r="B29" s="7" t="n">
        <v>3365300</v>
      </c>
      <c r="C29" s="7" t="n">
        <v>2367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row r="6" spans="1:2">
      <c r="A6" s="4" t="s">
        <v>170</v>
      </c>
      <c r="B6" s="4" t="s">
        <v>171</v>
      </c>
    </row>
    <row r="7" spans="1:2">
      <c r="A7" s="4" t="s">
        <v>172</v>
      </c>
      <c r="B7" s="4" t="s">
        <v>173</v>
      </c>
    </row>
    <row r="8" spans="1:2">
      <c r="A8" s="4" t="s">
        <v>126</v>
      </c>
      <c r="B8"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row>
    <row r="8" spans="1:2">
      <c r="A8" s="3" t="s">
        <v>179</v>
      </c>
    </row>
    <row r="9" spans="1:2">
      <c r="A9" s="4" t="s">
        <v>187</v>
      </c>
      <c r="B9" s="4" t="s">
        <v>188</v>
      </c>
    </row>
    <row r="10" spans="1:2">
      <c r="A10" s="4" t="s">
        <v>189</v>
      </c>
    </row>
    <row r="11" spans="1:2">
      <c r="A11" s="3" t="s">
        <v>179</v>
      </c>
    </row>
    <row r="12" spans="1:2">
      <c r="A12" s="4" t="s">
        <v>187</v>
      </c>
      <c r="B12" s="4" t="s">
        <v>190</v>
      </c>
    </row>
    <row r="13" spans="1:2">
      <c r="A13" s="4" t="s">
        <v>191</v>
      </c>
    </row>
    <row r="14" spans="1:2">
      <c r="A14" s="3" t="s">
        <v>179</v>
      </c>
    </row>
    <row r="15" spans="1:2">
      <c r="A15" s="4" t="s">
        <v>187</v>
      </c>
      <c r="B1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3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3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7900</v>
      </c>
      <c r="C3" s="7" t="n">
        <v>7400</v>
      </c>
    </row>
    <row r="4" spans="1:3">
      <c r="A4" s="4" t="s">
        <v>55</v>
      </c>
      <c r="B4" s="8" t="n">
        <v>0.01</v>
      </c>
      <c r="C4" s="8" t="n">
        <v>0.01</v>
      </c>
    </row>
    <row r="5" spans="1:3">
      <c r="A5" s="4" t="s">
        <v>56</v>
      </c>
      <c r="B5" s="5" t="n">
        <v>5000000</v>
      </c>
      <c r="C5" s="5" t="n">
        <v>5000000</v>
      </c>
    </row>
    <row r="6" spans="1:3">
      <c r="A6" s="4" t="s">
        <v>57</v>
      </c>
      <c r="B6" s="5" t="n">
        <v>0</v>
      </c>
      <c r="C6" s="5" t="n">
        <v>0</v>
      </c>
    </row>
    <row r="7" spans="1:3">
      <c r="A7" s="4" t="s">
        <v>58</v>
      </c>
      <c r="B7" s="5" t="n">
        <v>0</v>
      </c>
      <c r="C7" s="5" t="n">
        <v>0</v>
      </c>
    </row>
    <row r="8" spans="1:3">
      <c r="A8" s="4" t="s">
        <v>59</v>
      </c>
      <c r="B8" s="9" t="n">
        <v>0.0005</v>
      </c>
      <c r="C8" s="9" t="n">
        <v>0.0005</v>
      </c>
    </row>
    <row r="9" spans="1:3">
      <c r="A9" s="4" t="s">
        <v>60</v>
      </c>
      <c r="B9" s="5" t="n">
        <v>250000000</v>
      </c>
      <c r="C9" s="5" t="n">
        <v>250000000</v>
      </c>
    </row>
    <row r="10" spans="1:3">
      <c r="A10" s="4" t="s">
        <v>61</v>
      </c>
      <c r="B10" s="5" t="n">
        <v>156234415</v>
      </c>
      <c r="C10" s="5" t="n">
        <v>156234415</v>
      </c>
    </row>
    <row r="11" spans="1:3">
      <c r="A11" s="4" t="s">
        <v>62</v>
      </c>
      <c r="B11" s="5" t="n">
        <v>73215696</v>
      </c>
      <c r="C11" s="5" t="n">
        <v>7358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124</v>
      </c>
    </row>
    <row r="4" spans="1:2">
      <c r="A4" s="4" t="s">
        <v>223</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4</v>
      </c>
    </row>
    <row r="3" spans="1:3">
      <c r="A3" s="3" t="s">
        <v>225</v>
      </c>
    </row>
    <row r="4" spans="1:3">
      <c r="A4" s="4" t="s">
        <v>226</v>
      </c>
      <c r="B4" s="8" t="n">
        <v>0.44</v>
      </c>
      <c r="C4" s="8" t="n">
        <v>0.55</v>
      </c>
    </row>
    <row r="5" spans="1:3">
      <c r="A5" s="4" t="s">
        <v>227</v>
      </c>
      <c r="B5" s="8" t="n">
        <v>0.43</v>
      </c>
      <c r="C5" s="8" t="n">
        <v>0.54</v>
      </c>
    </row>
    <row r="6" spans="1:3">
      <c r="A6" s="4" t="s">
        <v>228</v>
      </c>
      <c r="B6" s="7" t="n">
        <v>-29605</v>
      </c>
      <c r="C6" s="7" t="n">
        <v>13331</v>
      </c>
    </row>
    <row r="7" spans="1:3">
      <c r="A7" s="4" t="s">
        <v>82</v>
      </c>
      <c r="B7" s="7" t="n">
        <v>36433</v>
      </c>
      <c r="C7" s="7" t="n">
        <v>44987</v>
      </c>
    </row>
    <row r="8" spans="1:3">
      <c r="A8" s="4" t="s">
        <v>229</v>
      </c>
    </row>
    <row r="9" spans="1:3">
      <c r="A9" s="3" t="s">
        <v>225</v>
      </c>
    </row>
    <row r="10" spans="1:3">
      <c r="A10" s="4" t="s">
        <v>226</v>
      </c>
      <c r="C10" s="8" t="n">
        <v>0.06</v>
      </c>
    </row>
    <row r="11" spans="1:3">
      <c r="A11" s="4" t="s">
        <v>227</v>
      </c>
      <c r="C11" s="8" t="n">
        <v>0.06</v>
      </c>
    </row>
    <row r="12" spans="1:3">
      <c r="A12" s="4" t="s">
        <v>82</v>
      </c>
      <c r="C12" s="7" t="n">
        <v>4800</v>
      </c>
    </row>
    <row r="13" spans="1:3">
      <c r="A13" s="4" t="s">
        <v>230</v>
      </c>
    </row>
    <row r="14" spans="1:3">
      <c r="A14" s="3" t="s">
        <v>225</v>
      </c>
    </row>
    <row r="15" spans="1:3">
      <c r="A15" s="4" t="s">
        <v>228</v>
      </c>
      <c r="C15" s="7" t="n">
        <v>4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31</v>
      </c>
      <c r="B1" s="2" t="s">
        <v>232</v>
      </c>
      <c r="C1" s="2" t="s">
        <v>233</v>
      </c>
      <c r="D1" s="2" t="s">
        <v>234</v>
      </c>
    </row>
    <row r="2" spans="1:4">
      <c r="A2" s="3" t="s">
        <v>235</v>
      </c>
    </row>
    <row r="3" spans="1:4">
      <c r="A3" s="4" t="s">
        <v>31</v>
      </c>
      <c r="C3" s="7" t="n">
        <v>855330000</v>
      </c>
      <c r="D3" s="7" t="n">
        <v>738453000</v>
      </c>
    </row>
    <row r="4" spans="1:4">
      <c r="A4" s="4" t="s">
        <v>236</v>
      </c>
    </row>
    <row r="5" spans="1:4">
      <c r="A5" s="3" t="s">
        <v>235</v>
      </c>
    </row>
    <row r="6" spans="1:4">
      <c r="A6" s="4" t="s">
        <v>237</v>
      </c>
      <c r="B6" s="4" t="s">
        <v>238</v>
      </c>
    </row>
    <row r="7" spans="1:4">
      <c r="A7" s="4" t="s">
        <v>239</v>
      </c>
      <c r="B7" s="5" t="n">
        <v>150</v>
      </c>
    </row>
    <row r="8" spans="1:4">
      <c r="A8" s="4" t="s">
        <v>240</v>
      </c>
      <c r="B8" s="7" t="n">
        <v>155000000</v>
      </c>
    </row>
    <row r="9" spans="1:4">
      <c r="A9" s="4" t="s">
        <v>241</v>
      </c>
      <c r="B9" s="5" t="n">
        <v>134200000</v>
      </c>
    </row>
    <row r="10" spans="1:4">
      <c r="A10" s="4" t="s">
        <v>242</v>
      </c>
      <c r="B10" s="5" t="n">
        <v>129300000</v>
      </c>
    </row>
    <row r="11" spans="1:4">
      <c r="A11" s="4" t="s">
        <v>243</v>
      </c>
      <c r="B11" s="7" t="n">
        <v>20800000</v>
      </c>
    </row>
    <row r="12" spans="1:4">
      <c r="A12" s="4" t="s">
        <v>244</v>
      </c>
      <c r="B12" s="4" t="s">
        <v>245</v>
      </c>
    </row>
    <row r="13" spans="1:4">
      <c r="A13" s="4" t="s">
        <v>31</v>
      </c>
      <c r="B13" s="7" t="n">
        <v>124700000</v>
      </c>
    </row>
    <row r="14" spans="1:4">
      <c r="A14" s="4" t="s">
        <v>246</v>
      </c>
      <c r="B14" s="5" t="n">
        <v>9500000</v>
      </c>
    </row>
    <row r="15" spans="1:4">
      <c r="A15" s="4" t="s">
        <v>247</v>
      </c>
      <c r="B1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4</v>
      </c>
    </row>
    <row r="3" spans="1:3">
      <c r="A3" s="3" t="s">
        <v>130</v>
      </c>
    </row>
    <row r="4" spans="1:3">
      <c r="A4" s="4" t="s">
        <v>249</v>
      </c>
      <c r="B4" s="10" t="n">
        <v>0.4</v>
      </c>
      <c r="C4" s="10" t="n">
        <v>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4</v>
      </c>
    </row>
    <row r="3" spans="1:3">
      <c r="A3" s="3" t="s">
        <v>251</v>
      </c>
    </row>
    <row r="4" spans="1:3">
      <c r="A4" s="4" t="s">
        <v>252</v>
      </c>
      <c r="B4" s="7" t="n">
        <v>36433</v>
      </c>
      <c r="C4" s="7" t="n">
        <v>44987</v>
      </c>
    </row>
    <row r="5" spans="1:3">
      <c r="A5" s="3" t="s">
        <v>253</v>
      </c>
    </row>
    <row r="6" spans="1:3">
      <c r="A6" s="4" t="s">
        <v>254</v>
      </c>
      <c r="B6" s="5" t="n">
        <v>82835</v>
      </c>
      <c r="C6" s="5" t="n">
        <v>82451</v>
      </c>
    </row>
    <row r="7" spans="1:3">
      <c r="A7" s="4" t="s">
        <v>255</v>
      </c>
      <c r="B7" s="5" t="n">
        <v>1260</v>
      </c>
      <c r="C7" s="5" t="n">
        <v>1013</v>
      </c>
    </row>
    <row r="8" spans="1:3">
      <c r="A8" s="4" t="s">
        <v>256</v>
      </c>
      <c r="B8" s="5" t="n">
        <v>84095</v>
      </c>
      <c r="C8" s="5" t="n">
        <v>83464</v>
      </c>
    </row>
    <row r="9" spans="1:3">
      <c r="A9" s="4" t="s">
        <v>226</v>
      </c>
      <c r="B9" s="8" t="n">
        <v>0.44</v>
      </c>
      <c r="C9" s="8" t="n">
        <v>0.55</v>
      </c>
    </row>
    <row r="10" spans="1:3">
      <c r="A10" s="4" t="s">
        <v>227</v>
      </c>
      <c r="B10" s="8" t="n">
        <v>0.43</v>
      </c>
      <c r="C10" s="8" t="n">
        <v>0.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57</v>
      </c>
      <c r="B1" s="2" t="s">
        <v>1</v>
      </c>
    </row>
    <row r="2" spans="1:4">
      <c r="B2" s="2" t="s">
        <v>2</v>
      </c>
      <c r="C2" s="2" t="s">
        <v>64</v>
      </c>
      <c r="D2" s="2" t="s">
        <v>23</v>
      </c>
    </row>
    <row r="3" spans="1:4">
      <c r="A3" s="3" t="s">
        <v>179</v>
      </c>
    </row>
    <row r="4" spans="1:4">
      <c r="A4" s="4" t="s">
        <v>258</v>
      </c>
      <c r="B4" s="10" t="n">
        <v>5.5</v>
      </c>
    </row>
    <row r="5" spans="1:4">
      <c r="A5" s="4" t="s">
        <v>59</v>
      </c>
      <c r="B5" s="9" t="n">
        <v>0.0005</v>
      </c>
      <c r="D5" s="9" t="n">
        <v>0.0005</v>
      </c>
    </row>
    <row r="6" spans="1:4">
      <c r="A6" s="4" t="s">
        <v>259</v>
      </c>
      <c r="B6" s="7" t="n">
        <v>83000000</v>
      </c>
    </row>
    <row r="7" spans="1:4">
      <c r="A7" s="4" t="s">
        <v>260</v>
      </c>
      <c r="B7" s="4" t="s">
        <v>261</v>
      </c>
    </row>
    <row r="8" spans="1:4">
      <c r="A8" s="4" t="s">
        <v>262</v>
      </c>
      <c r="B8" s="7" t="n">
        <v>22600000</v>
      </c>
      <c r="C8" s="7" t="n">
        <v>15500000</v>
      </c>
    </row>
    <row r="9" spans="1:4">
      <c r="A9" s="4" t="s">
        <v>263</v>
      </c>
    </row>
    <row r="10" spans="1:4">
      <c r="A10" s="3" t="s">
        <v>179</v>
      </c>
    </row>
    <row r="11" spans="1:4">
      <c r="A11" s="4" t="s">
        <v>262</v>
      </c>
      <c r="B11" s="7" t="n">
        <v>14500000</v>
      </c>
      <c r="C11" s="5" t="n">
        <v>10300000</v>
      </c>
    </row>
    <row r="12" spans="1:4">
      <c r="A12" s="4" t="s">
        <v>186</v>
      </c>
    </row>
    <row r="13" spans="1:4">
      <c r="A13" s="3" t="s">
        <v>179</v>
      </c>
    </row>
    <row r="14" spans="1:4">
      <c r="A14" s="4" t="s">
        <v>260</v>
      </c>
      <c r="B14" s="4" t="s">
        <v>264</v>
      </c>
    </row>
    <row r="15" spans="1:4">
      <c r="A15" s="4" t="s">
        <v>265</v>
      </c>
      <c r="B15" s="4" t="s">
        <v>264</v>
      </c>
    </row>
    <row r="16" spans="1:4">
      <c r="A16" s="4" t="s">
        <v>266</v>
      </c>
      <c r="B16" s="4" t="s">
        <v>267</v>
      </c>
    </row>
    <row r="17" spans="1:4">
      <c r="A17" s="4" t="s">
        <v>262</v>
      </c>
      <c r="B17" s="7" t="n">
        <v>2800000</v>
      </c>
      <c r="C17" s="5" t="n">
        <v>1700000</v>
      </c>
    </row>
    <row r="18" spans="1:4">
      <c r="A18" s="4" t="s">
        <v>189</v>
      </c>
    </row>
    <row r="19" spans="1:4">
      <c r="A19" s="3" t="s">
        <v>179</v>
      </c>
    </row>
    <row r="20" spans="1:4">
      <c r="A20" s="4" t="s">
        <v>265</v>
      </c>
      <c r="B20" s="4" t="s">
        <v>264</v>
      </c>
    </row>
    <row r="21" spans="1:4">
      <c r="A21" s="4" t="s">
        <v>262</v>
      </c>
      <c r="B21" s="7" t="n">
        <v>19600000</v>
      </c>
      <c r="C21" s="5" t="n">
        <v>13600000</v>
      </c>
    </row>
    <row r="22" spans="1:4">
      <c r="A22" s="4" t="s">
        <v>268</v>
      </c>
    </row>
    <row r="23" spans="1:4">
      <c r="A23" s="3" t="s">
        <v>179</v>
      </c>
    </row>
    <row r="24" spans="1:4">
      <c r="A24" s="4" t="s">
        <v>265</v>
      </c>
      <c r="B24" s="4" t="s">
        <v>264</v>
      </c>
    </row>
    <row r="25" spans="1:4">
      <c r="A25" s="4" t="s">
        <v>269</v>
      </c>
    </row>
    <row r="26" spans="1:4">
      <c r="A26" s="3" t="s">
        <v>179</v>
      </c>
    </row>
    <row r="27" spans="1:4">
      <c r="A27" s="4" t="s">
        <v>270</v>
      </c>
      <c r="B27" s="4" t="s">
        <v>271</v>
      </c>
    </row>
    <row r="28" spans="1:4">
      <c r="A28" s="4" t="s">
        <v>272</v>
      </c>
      <c r="B28" s="7" t="n">
        <v>23750</v>
      </c>
    </row>
    <row r="29" spans="1:4">
      <c r="A29" s="4" t="s">
        <v>273</v>
      </c>
      <c r="B29" s="4" t="s">
        <v>274</v>
      </c>
    </row>
    <row r="30" spans="1:4">
      <c r="A30" s="4" t="s">
        <v>275</v>
      </c>
      <c r="B30" s="10" t="n">
        <v>0.9</v>
      </c>
    </row>
    <row r="31" spans="1:4">
      <c r="A31" s="4" t="s">
        <v>276</v>
      </c>
      <c r="B31" s="7" t="n">
        <v>3000000</v>
      </c>
      <c r="C31" s="7" t="n">
        <v>2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4</v>
      </c>
    </row>
    <row r="3" spans="1:3">
      <c r="A3" s="3" t="s">
        <v>179</v>
      </c>
    </row>
    <row r="4" spans="1:3">
      <c r="A4" s="4" t="s">
        <v>262</v>
      </c>
      <c r="B4" s="11" t="n">
        <v>22.6</v>
      </c>
      <c r="C4" s="11" t="n">
        <v>15.5</v>
      </c>
    </row>
    <row r="5" spans="1:3">
      <c r="A5" s="4" t="s">
        <v>71</v>
      </c>
    </row>
    <row r="6" spans="1:3">
      <c r="A6" s="3" t="s">
        <v>179</v>
      </c>
    </row>
    <row r="7" spans="1:3">
      <c r="A7" s="4" t="s">
        <v>262</v>
      </c>
      <c r="B7" s="10" t="n">
        <v>9.300000000000001</v>
      </c>
      <c r="C7" s="10" t="n">
        <v>7.6</v>
      </c>
    </row>
    <row r="8" spans="1:3">
      <c r="A8" s="4" t="s">
        <v>71</v>
      </c>
    </row>
    <row r="9" spans="1:3">
      <c r="A9" s="3" t="s">
        <v>179</v>
      </c>
    </row>
    <row r="10" spans="1:3">
      <c r="A10" s="4" t="s">
        <v>262</v>
      </c>
      <c r="B10" s="10" t="n">
        <v>13.3</v>
      </c>
      <c r="C10" s="10" t="n">
        <v>7.9</v>
      </c>
    </row>
    <row r="11" spans="1:3">
      <c r="A11" s="4" t="s">
        <v>186</v>
      </c>
    </row>
    <row r="12" spans="1:3">
      <c r="A12" s="3" t="s">
        <v>179</v>
      </c>
    </row>
    <row r="13" spans="1:3">
      <c r="A13" s="4" t="s">
        <v>262</v>
      </c>
      <c r="B13" s="10" t="n">
        <v>2.8</v>
      </c>
      <c r="C13" s="10" t="n">
        <v>1.7</v>
      </c>
    </row>
    <row r="14" spans="1:3">
      <c r="A14" s="4" t="s">
        <v>278</v>
      </c>
    </row>
    <row r="15" spans="1:3">
      <c r="A15" s="3" t="s">
        <v>179</v>
      </c>
    </row>
    <row r="16" spans="1:3">
      <c r="A16" s="4" t="s">
        <v>262</v>
      </c>
      <c r="B16" s="10" t="n">
        <v>0.2</v>
      </c>
      <c r="C16" s="10" t="n">
        <v>0.2</v>
      </c>
    </row>
    <row r="17" spans="1:3">
      <c r="A17" s="4" t="s">
        <v>189</v>
      </c>
    </row>
    <row r="18" spans="1:3">
      <c r="A18" s="3" t="s">
        <v>179</v>
      </c>
    </row>
    <row r="19" spans="1:3">
      <c r="A19" s="4" t="s">
        <v>262</v>
      </c>
      <c r="B19" s="11" t="n">
        <v>19.6</v>
      </c>
      <c r="C19" s="11" t="n">
        <v>1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279</v>
      </c>
      <c r="B1" s="2" t="s">
        <v>1</v>
      </c>
      <c r="D1" s="2" t="s">
        <v>280</v>
      </c>
    </row>
    <row r="2" spans="1:4">
      <c r="B2" s="2" t="s">
        <v>2</v>
      </c>
      <c r="C2" s="2" t="s">
        <v>64</v>
      </c>
      <c r="D2" s="2" t="s">
        <v>23</v>
      </c>
    </row>
    <row r="3" spans="1:4">
      <c r="A3" s="4" t="s">
        <v>269</v>
      </c>
    </row>
    <row r="4" spans="1:4">
      <c r="A4" s="3" t="s">
        <v>179</v>
      </c>
    </row>
    <row r="5" spans="1:4">
      <c r="A5" s="4" t="s">
        <v>275</v>
      </c>
      <c r="B5" s="10" t="n">
        <v>0.9</v>
      </c>
    </row>
    <row r="6" spans="1:4">
      <c r="A6" s="3" t="s">
        <v>281</v>
      </c>
    </row>
    <row r="7" spans="1:4">
      <c r="A7" s="4" t="s">
        <v>276</v>
      </c>
      <c r="B7" s="7" t="n">
        <v>3</v>
      </c>
      <c r="C7" s="11" t="n">
        <v>2.6</v>
      </c>
    </row>
    <row r="8" spans="1:4">
      <c r="A8" s="4" t="s">
        <v>189</v>
      </c>
    </row>
    <row r="9" spans="1:4">
      <c r="A9" s="3" t="s">
        <v>282</v>
      </c>
    </row>
    <row r="10" spans="1:4">
      <c r="A10" s="4" t="s">
        <v>283</v>
      </c>
      <c r="B10" s="10" t="n">
        <v>1.3</v>
      </c>
    </row>
    <row r="11" spans="1:4">
      <c r="A11" s="4" t="s">
        <v>284</v>
      </c>
      <c r="B11" s="10" t="n">
        <v>0.5</v>
      </c>
    </row>
    <row r="12" spans="1:4">
      <c r="A12" s="4" t="s">
        <v>285</v>
      </c>
      <c r="B12" s="10" t="n">
        <v>1.3</v>
      </c>
      <c r="D12" s="10" t="n">
        <v>1.3</v>
      </c>
    </row>
    <row r="13" spans="1:4">
      <c r="A13" s="3" t="s">
        <v>286</v>
      </c>
    </row>
    <row r="14" spans="1:4">
      <c r="A14" s="4" t="s">
        <v>287</v>
      </c>
      <c r="B14" s="8" t="n">
        <v>73.19</v>
      </c>
    </row>
    <row r="15" spans="1:4">
      <c r="A15" s="4" t="s">
        <v>288</v>
      </c>
      <c r="B15" s="12" t="n">
        <v>99.14</v>
      </c>
    </row>
    <row r="16" spans="1:4">
      <c r="A16" s="4" t="s">
        <v>289</v>
      </c>
      <c r="B16" s="8" t="n">
        <v>84.40000000000001</v>
      </c>
      <c r="D16" s="8" t="n">
        <v>73.19</v>
      </c>
    </row>
    <row r="17" spans="1:4">
      <c r="A17" s="3" t="s">
        <v>281</v>
      </c>
    </row>
    <row r="18" spans="1:4">
      <c r="A18" s="4" t="s">
        <v>290</v>
      </c>
      <c r="B18" s="4" t="s">
        <v>291</v>
      </c>
    </row>
    <row r="19" spans="1:4">
      <c r="A19" s="4" t="s">
        <v>186</v>
      </c>
    </row>
    <row r="20" spans="1:4">
      <c r="A20" s="3" t="s">
        <v>282</v>
      </c>
    </row>
    <row r="21" spans="1:4">
      <c r="A21" s="4" t="s">
        <v>283</v>
      </c>
      <c r="B21" s="10" t="n">
        <v>1.3</v>
      </c>
    </row>
    <row r="22" spans="1:4">
      <c r="A22" s="4" t="s">
        <v>284</v>
      </c>
      <c r="B22" s="10" t="n">
        <v>0.3</v>
      </c>
    </row>
    <row r="23" spans="1:4">
      <c r="A23" s="4" t="s">
        <v>292</v>
      </c>
      <c r="B23" s="5" t="n">
        <v>0</v>
      </c>
    </row>
    <row r="24" spans="1:4">
      <c r="A24" s="4" t="s">
        <v>285</v>
      </c>
      <c r="B24" s="10" t="n">
        <v>1.6</v>
      </c>
      <c r="D24" s="10" t="n">
        <v>1.3</v>
      </c>
    </row>
    <row r="25" spans="1:4">
      <c r="A25" s="4" t="s">
        <v>293</v>
      </c>
      <c r="B25" s="10" t="n">
        <v>0.8</v>
      </c>
    </row>
    <row r="26" spans="1:4">
      <c r="A26" s="3" t="s">
        <v>294</v>
      </c>
    </row>
    <row r="27" spans="1:4">
      <c r="A27" s="4" t="s">
        <v>287</v>
      </c>
      <c r="B27" s="8" t="n">
        <v>66.22</v>
      </c>
    </row>
    <row r="28" spans="1:4">
      <c r="A28" s="4" t="s">
        <v>288</v>
      </c>
      <c r="B28" s="12" t="n">
        <v>99.06999999999999</v>
      </c>
    </row>
    <row r="29" spans="1:4">
      <c r="A29" s="4" t="s">
        <v>295</v>
      </c>
      <c r="B29" s="5" t="n">
        <v>0</v>
      </c>
    </row>
    <row r="30" spans="1:4">
      <c r="A30" s="4" t="s">
        <v>289</v>
      </c>
      <c r="B30" s="12" t="n">
        <v>73.16</v>
      </c>
      <c r="D30" s="8" t="n">
        <v>66.22</v>
      </c>
    </row>
    <row r="31" spans="1:4">
      <c r="A31" s="4" t="s">
        <v>296</v>
      </c>
      <c r="B31" s="12" t="n">
        <v>60.7</v>
      </c>
    </row>
    <row r="32" spans="1:4">
      <c r="A32" s="3" t="s">
        <v>286</v>
      </c>
    </row>
    <row r="33" spans="1:4">
      <c r="A33" s="4" t="s">
        <v>287</v>
      </c>
      <c r="B33" s="12" t="n">
        <v>15.77</v>
      </c>
    </row>
    <row r="34" spans="1:4">
      <c r="A34" s="4" t="s">
        <v>288</v>
      </c>
      <c r="B34" s="12" t="n">
        <v>22.02</v>
      </c>
    </row>
    <row r="35" spans="1:4">
      <c r="A35" s="4" t="s">
        <v>295</v>
      </c>
      <c r="B35" s="5" t="n">
        <v>0</v>
      </c>
    </row>
    <row r="36" spans="1:4">
      <c r="A36" s="4" t="s">
        <v>289</v>
      </c>
      <c r="B36" s="12" t="n">
        <v>17.02</v>
      </c>
      <c r="D36" s="8" t="n">
        <v>15.77</v>
      </c>
    </row>
    <row r="37" spans="1:4">
      <c r="A37" s="4" t="s">
        <v>296</v>
      </c>
      <c r="B37" s="8" t="n">
        <v>15.36</v>
      </c>
    </row>
    <row r="38" spans="1:4">
      <c r="A38" s="3" t="s">
        <v>281</v>
      </c>
    </row>
    <row r="39" spans="1:4">
      <c r="A39" s="4" t="s">
        <v>297</v>
      </c>
      <c r="B39" s="4" t="s">
        <v>298</v>
      </c>
    </row>
    <row r="40" spans="1:4">
      <c r="A40" s="4" t="s">
        <v>290</v>
      </c>
      <c r="B40" s="4" t="s">
        <v>299</v>
      </c>
      <c r="D40" s="4" t="s">
        <v>300</v>
      </c>
    </row>
    <row r="41" spans="1:4">
      <c r="A41" s="4" t="s">
        <v>301</v>
      </c>
      <c r="B41" s="4" t="s">
        <v>302</v>
      </c>
    </row>
    <row r="42" spans="1:4">
      <c r="A42" s="4" t="s">
        <v>303</v>
      </c>
      <c r="B42" s="11" t="n">
        <v>54.2</v>
      </c>
    </row>
    <row r="43" spans="1:4">
      <c r="A43" s="4" t="s">
        <v>304</v>
      </c>
      <c r="B43" s="11" t="n">
        <v>36.4</v>
      </c>
    </row>
    <row r="44" spans="1:4">
      <c r="A44" s="4" t="s">
        <v>305</v>
      </c>
    </row>
    <row r="45" spans="1:4">
      <c r="A45" s="3" t="s">
        <v>282</v>
      </c>
    </row>
    <row r="46" spans="1:4">
      <c r="A46" s="4" t="s">
        <v>285</v>
      </c>
      <c r="B46" s="10" t="n">
        <v>0.8</v>
      </c>
    </row>
    <row r="47" spans="1:4">
      <c r="A47" s="4" t="s">
        <v>306</v>
      </c>
    </row>
    <row r="48" spans="1:4">
      <c r="A48" s="3" t="s">
        <v>282</v>
      </c>
    </row>
    <row r="49" spans="1:4">
      <c r="A49" s="4" t="s">
        <v>284</v>
      </c>
      <c r="B49" s="10" t="n">
        <v>0.2</v>
      </c>
    </row>
    <row r="50" spans="1:4">
      <c r="A50" s="4" t="s">
        <v>307</v>
      </c>
    </row>
    <row r="51" spans="1:4">
      <c r="A51" s="3" t="s">
        <v>282</v>
      </c>
    </row>
    <row r="52" spans="1:4">
      <c r="A52" s="4" t="s">
        <v>308</v>
      </c>
      <c r="B52" s="4" t="s">
        <v>309</v>
      </c>
    </row>
    <row r="53" spans="1:4">
      <c r="A53" s="4" t="s">
        <v>310</v>
      </c>
    </row>
    <row r="54" spans="1:4">
      <c r="A54" s="3" t="s">
        <v>282</v>
      </c>
    </row>
    <row r="55" spans="1:4">
      <c r="A55" s="4" t="s">
        <v>308</v>
      </c>
      <c r="B55" s="4" t="s">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12</v>
      </c>
      <c r="B1" s="2" t="s">
        <v>1</v>
      </c>
    </row>
    <row r="2" spans="1:3">
      <c r="B2" s="2" t="s">
        <v>2</v>
      </c>
      <c r="C2" s="2" t="s">
        <v>64</v>
      </c>
    </row>
    <row r="3" spans="1:3">
      <c r="A3" s="3" t="s">
        <v>313</v>
      </c>
    </row>
    <row r="4" spans="1:3">
      <c r="A4" s="4" t="s">
        <v>314</v>
      </c>
      <c r="B4" s="4" t="s">
        <v>309</v>
      </c>
      <c r="C4" s="4" t="s">
        <v>309</v>
      </c>
    </row>
    <row r="5" spans="1:3">
      <c r="A5" s="4" t="s">
        <v>315</v>
      </c>
      <c r="B5" s="4" t="s">
        <v>316</v>
      </c>
      <c r="C5" s="4" t="s">
        <v>316</v>
      </c>
    </row>
    <row r="6" spans="1:3">
      <c r="A6" s="4" t="s">
        <v>317</v>
      </c>
      <c r="B6" s="4" t="s">
        <v>318</v>
      </c>
      <c r="C6" s="4" t="s">
        <v>319</v>
      </c>
    </row>
    <row r="7" spans="1:3">
      <c r="A7" s="4" t="s">
        <v>320</v>
      </c>
      <c r="B7" s="4" t="s">
        <v>321</v>
      </c>
      <c r="C7" s="4" t="s">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3" t="s">
        <v>324</v>
      </c>
    </row>
    <row r="4" spans="1:2">
      <c r="A4" s="4" t="s">
        <v>283</v>
      </c>
      <c r="B4" s="10" t="n">
        <v>1.3</v>
      </c>
    </row>
    <row r="5" spans="1:2">
      <c r="A5" s="4" t="s">
        <v>284</v>
      </c>
      <c r="B5" s="10" t="n">
        <v>0.5</v>
      </c>
    </row>
    <row r="6" spans="1:2">
      <c r="A6" s="4" t="s">
        <v>325</v>
      </c>
      <c r="B6" s="10" t="n">
        <v>0.5</v>
      </c>
    </row>
    <row r="7" spans="1:2">
      <c r="A7" s="4" t="s">
        <v>326</v>
      </c>
      <c r="B7" s="5" t="n">
        <v>0</v>
      </c>
    </row>
    <row r="8" spans="1:2">
      <c r="A8" s="4" t="s">
        <v>285</v>
      </c>
      <c r="B8" s="10" t="n">
        <v>1.3</v>
      </c>
    </row>
    <row r="9" spans="1:2">
      <c r="A9" s="3" t="s">
        <v>286</v>
      </c>
    </row>
    <row r="10" spans="1:2">
      <c r="A10" s="4" t="s">
        <v>327</v>
      </c>
      <c r="B10" s="8" t="n">
        <v>73.19</v>
      </c>
    </row>
    <row r="11" spans="1:2">
      <c r="A11" s="4" t="s">
        <v>328</v>
      </c>
      <c r="B11" s="12" t="n">
        <v>99.14</v>
      </c>
    </row>
    <row r="12" spans="1:2">
      <c r="A12" s="4" t="s">
        <v>329</v>
      </c>
      <c r="B12" s="12" t="n">
        <v>68.11</v>
      </c>
    </row>
    <row r="13" spans="1:2">
      <c r="A13" s="4" t="s">
        <v>330</v>
      </c>
      <c r="B13" s="12" t="n">
        <v>81.84999999999999</v>
      </c>
    </row>
    <row r="14" spans="1:2">
      <c r="A14" s="4" t="s">
        <v>331</v>
      </c>
      <c r="B14" s="8" t="n">
        <v>84.40000000000001</v>
      </c>
    </row>
    <row r="15" spans="1:2">
      <c r="A15" s="4" t="s">
        <v>332</v>
      </c>
      <c r="B15" s="4" t="s">
        <v>291</v>
      </c>
    </row>
    <row r="16" spans="1:2">
      <c r="A16" s="4" t="s">
        <v>333</v>
      </c>
    </row>
    <row r="17" spans="1:2">
      <c r="A17" s="3" t="s">
        <v>324</v>
      </c>
    </row>
    <row r="18" spans="1:2">
      <c r="A18" s="4" t="s">
        <v>284</v>
      </c>
      <c r="B18" s="10" t="n">
        <v>0.2</v>
      </c>
    </row>
    <row r="19" spans="1:2">
      <c r="A19" s="4" t="s">
        <v>334</v>
      </c>
    </row>
    <row r="20" spans="1:2">
      <c r="A20" s="3" t="s">
        <v>286</v>
      </c>
    </row>
    <row r="21" spans="1:2">
      <c r="A21" s="4" t="s">
        <v>308</v>
      </c>
      <c r="B21" s="4" t="s">
        <v>309</v>
      </c>
    </row>
    <row r="22" spans="1:2">
      <c r="A22" s="4" t="s">
        <v>335</v>
      </c>
    </row>
    <row r="23" spans="1:2">
      <c r="A23" s="3" t="s">
        <v>286</v>
      </c>
    </row>
    <row r="24" spans="1:2">
      <c r="A24" s="4" t="s">
        <v>308</v>
      </c>
      <c r="B24" s="4" t="s">
        <v>311</v>
      </c>
    </row>
    <row r="25" spans="1:2">
      <c r="A25" s="4" t="s">
        <v>336</v>
      </c>
    </row>
    <row r="26" spans="1:2">
      <c r="A26" s="3" t="s">
        <v>324</v>
      </c>
    </row>
    <row r="27" spans="1:2">
      <c r="A27" s="4" t="s">
        <v>284</v>
      </c>
      <c r="B27" s="10"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504652</v>
      </c>
      <c r="C4" s="7" t="n">
        <v>440271</v>
      </c>
    </row>
    <row r="5" spans="1:3">
      <c r="A5" s="4" t="s">
        <v>67</v>
      </c>
      <c r="B5" s="5" t="n">
        <v>85248</v>
      </c>
      <c r="C5" s="5" t="n">
        <v>84940</v>
      </c>
    </row>
    <row r="6" spans="1:3">
      <c r="A6" s="4" t="s">
        <v>68</v>
      </c>
      <c r="B6" s="5" t="n">
        <v>35269</v>
      </c>
      <c r="C6" s="5" t="n">
        <v>32055</v>
      </c>
    </row>
    <row r="7" spans="1:3">
      <c r="A7" s="4" t="s">
        <v>69</v>
      </c>
      <c r="B7" s="5" t="n">
        <v>625169</v>
      </c>
      <c r="C7" s="5" t="n">
        <v>557266</v>
      </c>
    </row>
    <row r="8" spans="1:3">
      <c r="A8" s="3" t="s">
        <v>70</v>
      </c>
    </row>
    <row r="9" spans="1:3">
      <c r="A9" s="4" t="s">
        <v>71</v>
      </c>
      <c r="B9" s="5" t="n">
        <v>237609</v>
      </c>
      <c r="C9" s="5" t="n">
        <v>212041</v>
      </c>
    </row>
    <row r="10" spans="1:3">
      <c r="A10" s="4" t="s">
        <v>72</v>
      </c>
      <c r="B10" s="5" t="n">
        <v>304244</v>
      </c>
      <c r="C10" s="5" t="n">
        <v>257411</v>
      </c>
    </row>
    <row r="11" spans="1:3">
      <c r="A11" s="4" t="s">
        <v>73</v>
      </c>
      <c r="B11" s="5" t="n">
        <v>10240</v>
      </c>
      <c r="C11" s="5" t="n">
        <v>8834</v>
      </c>
    </row>
    <row r="12" spans="1:3">
      <c r="A12" s="4" t="s">
        <v>74</v>
      </c>
      <c r="B12" s="5" t="n">
        <v>6290</v>
      </c>
      <c r="C12" s="5" t="n">
        <v>6183</v>
      </c>
    </row>
    <row r="13" spans="1:3">
      <c r="A13" s="4" t="s">
        <v>75</v>
      </c>
      <c r="B13" s="5" t="n">
        <v>13272</v>
      </c>
      <c r="C13" s="5" t="n">
        <v>8368</v>
      </c>
    </row>
    <row r="14" spans="1:3">
      <c r="A14" s="4" t="s">
        <v>76</v>
      </c>
      <c r="B14" s="5" t="n">
        <v>571655</v>
      </c>
      <c r="C14" s="5" t="n">
        <v>492837</v>
      </c>
    </row>
    <row r="15" spans="1:3">
      <c r="A15" s="4" t="s">
        <v>77</v>
      </c>
      <c r="B15" s="5" t="n">
        <v>53514</v>
      </c>
      <c r="C15" s="5" t="n">
        <v>64429</v>
      </c>
    </row>
    <row r="16" spans="1:3">
      <c r="A16" s="4" t="s">
        <v>78</v>
      </c>
      <c r="B16" s="5" t="n">
        <v>-5906</v>
      </c>
      <c r="C16" s="5" t="n">
        <v>-6006</v>
      </c>
    </row>
    <row r="17" spans="1:3">
      <c r="A17" s="4" t="s">
        <v>79</v>
      </c>
      <c r="B17" s="5" t="n">
        <v>889</v>
      </c>
      <c r="C17" s="5" t="n">
        <v>1884</v>
      </c>
    </row>
    <row r="18" spans="1:3">
      <c r="A18" s="4" t="s">
        <v>80</v>
      </c>
      <c r="B18" s="5" t="n">
        <v>48497</v>
      </c>
      <c r="C18" s="5" t="n">
        <v>60307</v>
      </c>
    </row>
    <row r="19" spans="1:3">
      <c r="A19" s="4" t="s">
        <v>81</v>
      </c>
      <c r="B19" s="5" t="n">
        <v>12064</v>
      </c>
      <c r="C19" s="5" t="n">
        <v>15320</v>
      </c>
    </row>
    <row r="20" spans="1:3">
      <c r="A20" s="4" t="s">
        <v>82</v>
      </c>
      <c r="B20" s="7" t="n">
        <v>36433</v>
      </c>
      <c r="C20" s="7" t="n">
        <v>44987</v>
      </c>
    </row>
    <row r="21" spans="1:3">
      <c r="A21" s="3" t="s">
        <v>83</v>
      </c>
    </row>
    <row r="22" spans="1:3">
      <c r="A22" s="4" t="s">
        <v>84</v>
      </c>
      <c r="B22" s="8" t="n">
        <v>0.44</v>
      </c>
      <c r="C22" s="8" t="n">
        <v>0.55</v>
      </c>
    </row>
    <row r="23" spans="1:3">
      <c r="A23" s="4" t="s">
        <v>85</v>
      </c>
      <c r="B23" s="8" t="n">
        <v>0.43</v>
      </c>
      <c r="C23" s="8" t="n">
        <v>0.54</v>
      </c>
    </row>
    <row r="24" spans="1:3">
      <c r="A24" s="3" t="s">
        <v>86</v>
      </c>
    </row>
    <row r="25" spans="1:3">
      <c r="A25" s="4" t="s">
        <v>87</v>
      </c>
      <c r="B25" s="5" t="n">
        <v>82835</v>
      </c>
      <c r="C25" s="5" t="n">
        <v>82451</v>
      </c>
    </row>
    <row r="26" spans="1:3">
      <c r="A26" s="4" t="s">
        <v>88</v>
      </c>
      <c r="B26" s="5" t="n">
        <v>84095</v>
      </c>
      <c r="C26" s="5" t="n">
        <v>83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23</v>
      </c>
    </row>
    <row r="3" spans="1:2">
      <c r="A3" s="3" t="s">
        <v>179</v>
      </c>
    </row>
    <row r="4" spans="1:2">
      <c r="A4" s="4" t="s">
        <v>338</v>
      </c>
      <c r="B4" s="4" t="s">
        <v>339</v>
      </c>
    </row>
    <row r="5" spans="1:2">
      <c r="A5" s="3" t="s">
        <v>340</v>
      </c>
    </row>
    <row r="6" spans="1:2">
      <c r="A6" s="4" t="s">
        <v>341</v>
      </c>
      <c r="B6" s="5" t="n">
        <v>107338</v>
      </c>
    </row>
    <row r="7" spans="1:2">
      <c r="A7" s="4" t="s">
        <v>342</v>
      </c>
      <c r="B7" s="5" t="n">
        <v>1592</v>
      </c>
    </row>
    <row r="8" spans="1:2">
      <c r="A8" s="4" t="s">
        <v>343</v>
      </c>
      <c r="B8" s="5" t="n">
        <v>1161</v>
      </c>
    </row>
    <row r="9" spans="1:2">
      <c r="A9" s="4" t="s">
        <v>344</v>
      </c>
      <c r="B9" s="5" t="n">
        <v>107769</v>
      </c>
    </row>
    <row r="10" spans="1:2">
      <c r="A10" s="3" t="s">
        <v>286</v>
      </c>
    </row>
    <row r="11" spans="1:2">
      <c r="A11" s="4" t="s">
        <v>327</v>
      </c>
      <c r="B11" s="8" t="n">
        <v>20.74</v>
      </c>
    </row>
    <row r="12" spans="1:2">
      <c r="A12" s="4" t="s">
        <v>328</v>
      </c>
      <c r="B12" s="12" t="n">
        <v>108.95</v>
      </c>
    </row>
    <row r="13" spans="1:2">
      <c r="A13" s="4" t="s">
        <v>345</v>
      </c>
      <c r="B13" s="12" t="n">
        <v>108.95</v>
      </c>
    </row>
    <row r="14" spans="1:2">
      <c r="A14" s="4" t="s">
        <v>331</v>
      </c>
      <c r="B14" s="8" t="n">
        <v>21.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346</v>
      </c>
      <c r="B1" s="2" t="s">
        <v>1</v>
      </c>
    </row>
    <row r="2" spans="1:3">
      <c r="B2" s="2" t="s">
        <v>347</v>
      </c>
      <c r="C2" s="2" t="s">
        <v>348</v>
      </c>
    </row>
    <row r="3" spans="1:3">
      <c r="A3" s="3" t="s">
        <v>349</v>
      </c>
    </row>
    <row r="4" spans="1:3">
      <c r="A4" s="4" t="s">
        <v>350</v>
      </c>
      <c r="B4" s="5" t="n">
        <v>3</v>
      </c>
    </row>
    <row r="5" spans="1:3">
      <c r="A5" s="4" t="s">
        <v>351</v>
      </c>
      <c r="B5" s="7" t="n">
        <v>625169000</v>
      </c>
      <c r="C5" s="7" t="n">
        <v>557266000</v>
      </c>
    </row>
    <row r="6" spans="1:3">
      <c r="A6" s="4" t="s">
        <v>77</v>
      </c>
      <c r="B6" s="5" t="n">
        <v>53514000</v>
      </c>
      <c r="C6" s="5" t="n">
        <v>64429000</v>
      </c>
    </row>
    <row r="7" spans="1:3">
      <c r="A7" s="4" t="s">
        <v>352</v>
      </c>
    </row>
    <row r="8" spans="1:3">
      <c r="A8" s="3" t="s">
        <v>349</v>
      </c>
    </row>
    <row r="9" spans="1:3">
      <c r="A9" s="4" t="s">
        <v>351</v>
      </c>
      <c r="B9" s="5" t="n">
        <v>0</v>
      </c>
      <c r="C9" s="5" t="n">
        <v>0</v>
      </c>
    </row>
    <row r="10" spans="1:3">
      <c r="A10" s="4" t="s">
        <v>353</v>
      </c>
    </row>
    <row r="11" spans="1:3">
      <c r="A11" s="3" t="s">
        <v>349</v>
      </c>
    </row>
    <row r="12" spans="1:3">
      <c r="A12" s="4" t="s">
        <v>351</v>
      </c>
      <c r="B12" s="5" t="n">
        <v>625169000</v>
      </c>
      <c r="C12" s="5" t="n">
        <v>557266000</v>
      </c>
    </row>
    <row r="13" spans="1:3">
      <c r="A13" s="4" t="s">
        <v>354</v>
      </c>
      <c r="B13" s="5" t="n">
        <v>388617000</v>
      </c>
      <c r="C13" s="5" t="n">
        <v>350547000</v>
      </c>
    </row>
    <row r="14" spans="1:3">
      <c r="A14" s="4" t="s">
        <v>355</v>
      </c>
    </row>
    <row r="15" spans="1:3">
      <c r="A15" s="3" t="s">
        <v>349</v>
      </c>
    </row>
    <row r="16" spans="1:3">
      <c r="A16" s="4" t="s">
        <v>355</v>
      </c>
      <c r="B16" s="5" t="n">
        <v>-335103000</v>
      </c>
      <c r="C16" s="5" t="n">
        <v>-286118000</v>
      </c>
    </row>
    <row r="17" spans="1:3">
      <c r="A17" s="4" t="s">
        <v>356</v>
      </c>
    </row>
    <row r="18" spans="1:3">
      <c r="A18" s="3" t="s">
        <v>349</v>
      </c>
    </row>
    <row r="19" spans="1:3">
      <c r="A19" s="4" t="s">
        <v>351</v>
      </c>
      <c r="B19" s="5" t="n">
        <v>504652000</v>
      </c>
      <c r="C19" s="5" t="n">
        <v>440271000</v>
      </c>
    </row>
    <row r="20" spans="1:3">
      <c r="A20" s="4" t="s">
        <v>354</v>
      </c>
      <c r="B20" s="5" t="n">
        <v>346708000</v>
      </c>
      <c r="C20" s="5" t="n">
        <v>308186000</v>
      </c>
    </row>
    <row r="21" spans="1:3">
      <c r="A21" s="4" t="s">
        <v>357</v>
      </c>
    </row>
    <row r="22" spans="1:3">
      <c r="A22" s="3" t="s">
        <v>349</v>
      </c>
    </row>
    <row r="23" spans="1:3">
      <c r="A23" s="4" t="s">
        <v>351</v>
      </c>
      <c r="B23" s="5" t="n">
        <v>85248000</v>
      </c>
      <c r="C23" s="5" t="n">
        <v>84940000</v>
      </c>
    </row>
    <row r="24" spans="1:3">
      <c r="A24" s="4" t="s">
        <v>354</v>
      </c>
      <c r="B24" s="5" t="n">
        <v>28342000</v>
      </c>
      <c r="C24" s="5" t="n">
        <v>29378000</v>
      </c>
    </row>
    <row r="25" spans="1:3">
      <c r="A25" s="4" t="s">
        <v>358</v>
      </c>
    </row>
    <row r="26" spans="1:3">
      <c r="A26" s="3" t="s">
        <v>349</v>
      </c>
    </row>
    <row r="27" spans="1:3">
      <c r="A27" s="4" t="s">
        <v>351</v>
      </c>
      <c r="B27" s="5" t="n">
        <v>35269000</v>
      </c>
      <c r="C27" s="5" t="n">
        <v>32055000</v>
      </c>
    </row>
    <row r="28" spans="1:3">
      <c r="A28" s="4" t="s">
        <v>354</v>
      </c>
      <c r="B28" s="7" t="n">
        <v>13567000</v>
      </c>
      <c r="C28" s="7" t="n">
        <v>1298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4</v>
      </c>
    </row>
    <row r="3" spans="1:3">
      <c r="A3" s="3" t="s">
        <v>70</v>
      </c>
    </row>
    <row r="4" spans="1:3">
      <c r="A4" s="4" t="s">
        <v>360</v>
      </c>
      <c r="B4" s="7" t="n">
        <v>237609</v>
      </c>
      <c r="C4" s="7" t="n">
        <v>212041</v>
      </c>
    </row>
    <row r="5" spans="1:3">
      <c r="A5" s="4" t="s">
        <v>72</v>
      </c>
      <c r="B5" s="5" t="n">
        <v>304244</v>
      </c>
      <c r="C5" s="5" t="n">
        <v>257411</v>
      </c>
    </row>
    <row r="6" spans="1:3">
      <c r="A6" s="4" t="s">
        <v>75</v>
      </c>
      <c r="B6" s="5" t="n">
        <v>13272</v>
      </c>
      <c r="C6" s="5" t="n">
        <v>8368</v>
      </c>
    </row>
    <row r="7" spans="1:3">
      <c r="A7" s="4" t="s">
        <v>77</v>
      </c>
      <c r="B7" s="5" t="n">
        <v>53514</v>
      </c>
      <c r="C7" s="5" t="n">
        <v>64429</v>
      </c>
    </row>
    <row r="8" spans="1:3">
      <c r="A8" s="4" t="s">
        <v>361</v>
      </c>
      <c r="B8" s="5" t="n">
        <v>5017</v>
      </c>
      <c r="C8" s="5" t="n">
        <v>4122</v>
      </c>
    </row>
    <row r="9" spans="1:3">
      <c r="A9" s="4" t="s">
        <v>81</v>
      </c>
      <c r="B9" s="5" t="n">
        <v>12064</v>
      </c>
      <c r="C9" s="5" t="n">
        <v>15320</v>
      </c>
    </row>
    <row r="10" spans="1:3">
      <c r="A10" s="4" t="s">
        <v>82</v>
      </c>
      <c r="B10" s="5" t="n">
        <v>36433</v>
      </c>
      <c r="C10" s="5" t="n">
        <v>44987</v>
      </c>
    </row>
    <row r="11" spans="1:3">
      <c r="A11" s="4" t="s">
        <v>353</v>
      </c>
    </row>
    <row r="12" spans="1:3">
      <c r="A12" s="3" t="s">
        <v>362</v>
      </c>
    </row>
    <row r="13" spans="1:3">
      <c r="A13" s="4" t="s">
        <v>363</v>
      </c>
      <c r="B13" s="7" t="n">
        <v>388617</v>
      </c>
      <c r="C13" s="5" t="n">
        <v>350547</v>
      </c>
    </row>
    <row r="14" spans="1:3">
      <c r="A14" s="4" t="s">
        <v>364</v>
      </c>
    </row>
    <row r="15" spans="1:3">
      <c r="A15" s="3" t="s">
        <v>70</v>
      </c>
    </row>
    <row r="16" spans="1:3">
      <c r="A16" s="4" t="s">
        <v>365</v>
      </c>
      <c r="B16" s="4" t="s">
        <v>238</v>
      </c>
    </row>
    <row r="17" spans="1:3">
      <c r="A17" s="4" t="s">
        <v>355</v>
      </c>
    </row>
    <row r="18" spans="1:3">
      <c r="A18" s="3" t="s">
        <v>70</v>
      </c>
    </row>
    <row r="19" spans="1:3">
      <c r="A19" s="4" t="s">
        <v>360</v>
      </c>
      <c r="B19" s="7" t="n">
        <v>1057</v>
      </c>
      <c r="C19" s="5" t="n">
        <v>5322</v>
      </c>
    </row>
    <row r="20" spans="1:3">
      <c r="A20" s="4" t="s">
        <v>72</v>
      </c>
      <c r="B20" s="5" t="n">
        <v>304244</v>
      </c>
      <c r="C20" s="5" t="n">
        <v>257411</v>
      </c>
    </row>
    <row r="21" spans="1:3">
      <c r="A21" s="4" t="s">
        <v>100</v>
      </c>
      <c r="B21" s="5" t="n">
        <v>16530</v>
      </c>
      <c r="C21" s="5" t="n">
        <v>15017</v>
      </c>
    </row>
    <row r="22" spans="1:3">
      <c r="A22" s="4" t="s">
        <v>75</v>
      </c>
      <c r="B22" s="7" t="n">
        <v>13272</v>
      </c>
      <c r="C22" s="7" t="n">
        <v>8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67</v>
      </c>
    </row>
    <row r="3" spans="1:3">
      <c r="A3" s="3" t="s">
        <v>368</v>
      </c>
    </row>
    <row r="4" spans="1:3">
      <c r="A4" s="4" t="s">
        <v>369</v>
      </c>
      <c r="B4" s="7" t="n">
        <v>0</v>
      </c>
    </row>
    <row r="5" spans="1:3">
      <c r="A5" s="4" t="s">
        <v>370</v>
      </c>
      <c r="C5" s="7" t="n">
        <v>0</v>
      </c>
    </row>
    <row r="6" spans="1:3">
      <c r="A6" s="3" t="s">
        <v>371</v>
      </c>
    </row>
    <row r="7" spans="1:3">
      <c r="A7" s="4" t="s">
        <v>372</v>
      </c>
      <c r="B7" s="5" t="n">
        <v>738453000</v>
      </c>
    </row>
    <row r="8" spans="1:3">
      <c r="A8" s="4" t="s">
        <v>373</v>
      </c>
      <c r="B8" s="5" t="n">
        <v>114222000</v>
      </c>
    </row>
    <row r="9" spans="1:3">
      <c r="A9" s="4" t="s">
        <v>92</v>
      </c>
      <c r="B9" s="5" t="n">
        <v>2655000</v>
      </c>
    </row>
    <row r="10" spans="1:3">
      <c r="A10" s="4" t="s">
        <v>374</v>
      </c>
      <c r="B10" s="5" t="n">
        <v>855330000</v>
      </c>
    </row>
    <row r="11" spans="1:3">
      <c r="A11" s="4" t="s">
        <v>66</v>
      </c>
    </row>
    <row r="12" spans="1:3">
      <c r="A12" s="3" t="s">
        <v>371</v>
      </c>
    </row>
    <row r="13" spans="1:3">
      <c r="A13" s="4" t="s">
        <v>372</v>
      </c>
      <c r="B13" s="5" t="n">
        <v>595450000</v>
      </c>
    </row>
    <row r="14" spans="1:3">
      <c r="A14" s="4" t="s">
        <v>373</v>
      </c>
      <c r="B14" s="5" t="n">
        <v>114222000</v>
      </c>
    </row>
    <row r="15" spans="1:3">
      <c r="A15" s="4" t="s">
        <v>92</v>
      </c>
      <c r="B15" s="5" t="n">
        <v>2376000</v>
      </c>
    </row>
    <row r="16" spans="1:3">
      <c r="A16" s="4" t="s">
        <v>374</v>
      </c>
      <c r="B16" s="5" t="n">
        <v>712048000</v>
      </c>
    </row>
    <row r="17" spans="1:3">
      <c r="A17" s="4" t="s">
        <v>67</v>
      </c>
    </row>
    <row r="18" spans="1:3">
      <c r="A18" s="3" t="s">
        <v>371</v>
      </c>
    </row>
    <row r="19" spans="1:3">
      <c r="A19" s="4" t="s">
        <v>372</v>
      </c>
      <c r="B19" s="5" t="n">
        <v>96480000</v>
      </c>
    </row>
    <row r="20" spans="1:3">
      <c r="A20" s="4" t="s">
        <v>373</v>
      </c>
      <c r="B20" s="5" t="n">
        <v>0</v>
      </c>
    </row>
    <row r="21" spans="1:3">
      <c r="A21" s="4" t="s">
        <v>92</v>
      </c>
      <c r="B21" s="5" t="n">
        <v>197000</v>
      </c>
    </row>
    <row r="22" spans="1:3">
      <c r="A22" s="4" t="s">
        <v>374</v>
      </c>
      <c r="B22" s="5" t="n">
        <v>96677000</v>
      </c>
    </row>
    <row r="23" spans="1:3">
      <c r="A23" s="4" t="s">
        <v>68</v>
      </c>
    </row>
    <row r="24" spans="1:3">
      <c r="A24" s="3" t="s">
        <v>371</v>
      </c>
    </row>
    <row r="25" spans="1:3">
      <c r="A25" s="4" t="s">
        <v>372</v>
      </c>
      <c r="B25" s="5" t="n">
        <v>46523000</v>
      </c>
    </row>
    <row r="26" spans="1:3">
      <c r="A26" s="4" t="s">
        <v>373</v>
      </c>
      <c r="B26" s="5" t="n">
        <v>0</v>
      </c>
    </row>
    <row r="27" spans="1:3">
      <c r="A27" s="4" t="s">
        <v>92</v>
      </c>
      <c r="B27" s="5" t="n">
        <v>82000</v>
      </c>
    </row>
    <row r="28" spans="1:3">
      <c r="A28" s="4" t="s">
        <v>374</v>
      </c>
      <c r="B28" s="7" t="n">
        <v>4660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64</v>
      </c>
      <c r="D2" s="2" t="s">
        <v>23</v>
      </c>
    </row>
    <row r="3" spans="1:4">
      <c r="A3" s="3" t="s">
        <v>376</v>
      </c>
    </row>
    <row r="4" spans="1:4">
      <c r="A4" s="4" t="s">
        <v>377</v>
      </c>
      <c r="B4" s="7" t="n">
        <v>116767</v>
      </c>
    </row>
    <row r="5" spans="1:4">
      <c r="A5" s="4" t="s">
        <v>378</v>
      </c>
      <c r="B5" s="5" t="n">
        <v>10500</v>
      </c>
    </row>
    <row r="6" spans="1:4">
      <c r="A6" s="4" t="s">
        <v>379</v>
      </c>
      <c r="B6" s="5" t="n">
        <v>314</v>
      </c>
    </row>
    <row r="7" spans="1:4">
      <c r="A7" s="4" t="s">
        <v>377</v>
      </c>
      <c r="B7" s="5" t="n">
        <v>127581</v>
      </c>
    </row>
    <row r="8" spans="1:4">
      <c r="A8" s="4" t="s">
        <v>380</v>
      </c>
      <c r="B8" s="5" t="n">
        <v>-46372</v>
      </c>
      <c r="D8" s="7" t="n">
        <v>-39966</v>
      </c>
    </row>
    <row r="9" spans="1:4">
      <c r="A9" s="4" t="s">
        <v>381</v>
      </c>
      <c r="B9" s="5" t="n">
        <v>81209</v>
      </c>
      <c r="D9" s="5" t="n">
        <v>76801</v>
      </c>
    </row>
    <row r="10" spans="1:4">
      <c r="A10" s="4" t="s">
        <v>74</v>
      </c>
      <c r="B10" s="5" t="n">
        <v>6290</v>
      </c>
      <c r="C10" s="7" t="n">
        <v>6183</v>
      </c>
    </row>
    <row r="11" spans="1:4">
      <c r="A11" s="4" t="s">
        <v>382</v>
      </c>
    </row>
    <row r="12" spans="1:4">
      <c r="A12" s="3" t="s">
        <v>376</v>
      </c>
    </row>
    <row r="13" spans="1:4">
      <c r="A13" s="4" t="s">
        <v>377</v>
      </c>
      <c r="B13" s="5" t="n">
        <v>4337</v>
      </c>
    </row>
    <row r="14" spans="1:4">
      <c r="A14" s="4" t="s">
        <v>378</v>
      </c>
      <c r="B14" s="5" t="n">
        <v>500</v>
      </c>
    </row>
    <row r="15" spans="1:4">
      <c r="A15" s="4" t="s">
        <v>379</v>
      </c>
      <c r="B15" s="5" t="n">
        <v>20</v>
      </c>
    </row>
    <row r="16" spans="1:4">
      <c r="A16" s="4" t="s">
        <v>377</v>
      </c>
      <c r="B16" s="5" t="n">
        <v>4857</v>
      </c>
    </row>
    <row r="17" spans="1:4">
      <c r="A17" s="4" t="s">
        <v>380</v>
      </c>
      <c r="B17" s="5" t="n">
        <v>-2046</v>
      </c>
      <c r="D17" s="5" t="n">
        <v>-1737</v>
      </c>
    </row>
    <row r="18" spans="1:4">
      <c r="A18" s="4" t="s">
        <v>381</v>
      </c>
      <c r="B18" s="7" t="n">
        <v>2811</v>
      </c>
      <c r="D18" s="5" t="n">
        <v>2600</v>
      </c>
    </row>
    <row r="19" spans="1:4">
      <c r="A19" s="4" t="s">
        <v>383</v>
      </c>
    </row>
    <row r="20" spans="1:4">
      <c r="A20" s="3" t="s">
        <v>376</v>
      </c>
    </row>
    <row r="21" spans="1:4">
      <c r="A21" s="4" t="s">
        <v>384</v>
      </c>
      <c r="B21" s="4" t="s">
        <v>264</v>
      </c>
    </row>
    <row r="22" spans="1:4">
      <c r="A22" s="4" t="s">
        <v>385</v>
      </c>
    </row>
    <row r="23" spans="1:4">
      <c r="A23" s="3" t="s">
        <v>376</v>
      </c>
    </row>
    <row r="24" spans="1:4">
      <c r="A24" s="4" t="s">
        <v>384</v>
      </c>
      <c r="B24" s="4" t="s">
        <v>386</v>
      </c>
    </row>
    <row r="25" spans="1:4">
      <c r="A25" s="4" t="s">
        <v>387</v>
      </c>
    </row>
    <row r="26" spans="1:4">
      <c r="A26" s="3" t="s">
        <v>376</v>
      </c>
    </row>
    <row r="27" spans="1:4">
      <c r="A27" s="4" t="s">
        <v>377</v>
      </c>
      <c r="B27" s="7" t="n">
        <v>63369</v>
      </c>
    </row>
    <row r="28" spans="1:4">
      <c r="A28" s="4" t="s">
        <v>378</v>
      </c>
      <c r="B28" s="5" t="n">
        <v>9000</v>
      </c>
    </row>
    <row r="29" spans="1:4">
      <c r="A29" s="4" t="s">
        <v>379</v>
      </c>
      <c r="B29" s="5" t="n">
        <v>190</v>
      </c>
    </row>
    <row r="30" spans="1:4">
      <c r="A30" s="4" t="s">
        <v>377</v>
      </c>
      <c r="B30" s="5" t="n">
        <v>72559</v>
      </c>
    </row>
    <row r="31" spans="1:4">
      <c r="A31" s="4" t="s">
        <v>380</v>
      </c>
      <c r="B31" s="5" t="n">
        <v>-19469</v>
      </c>
      <c r="D31" s="5" t="n">
        <v>-16744</v>
      </c>
    </row>
    <row r="32" spans="1:4">
      <c r="A32" s="4" t="s">
        <v>381</v>
      </c>
      <c r="B32" s="7" t="n">
        <v>53090</v>
      </c>
      <c r="D32" s="5" t="n">
        <v>46625</v>
      </c>
    </row>
    <row r="33" spans="1:4">
      <c r="A33" s="4" t="s">
        <v>388</v>
      </c>
    </row>
    <row r="34" spans="1:4">
      <c r="A34" s="3" t="s">
        <v>376</v>
      </c>
    </row>
    <row r="35" spans="1:4">
      <c r="A35" s="4" t="s">
        <v>384</v>
      </c>
      <c r="B35" s="4" t="s">
        <v>264</v>
      </c>
    </row>
    <row r="36" spans="1:4">
      <c r="A36" s="4" t="s">
        <v>389</v>
      </c>
    </row>
    <row r="37" spans="1:4">
      <c r="A37" s="3" t="s">
        <v>376</v>
      </c>
    </row>
    <row r="38" spans="1:4">
      <c r="A38" s="4" t="s">
        <v>384</v>
      </c>
      <c r="B38" s="4" t="s">
        <v>390</v>
      </c>
    </row>
    <row r="39" spans="1:4">
      <c r="A39" s="4" t="s">
        <v>391</v>
      </c>
    </row>
    <row r="40" spans="1:4">
      <c r="A40" s="3" t="s">
        <v>376</v>
      </c>
    </row>
    <row r="41" spans="1:4">
      <c r="A41" s="4" t="s">
        <v>377</v>
      </c>
      <c r="B41" s="7" t="n">
        <v>3728</v>
      </c>
    </row>
    <row r="42" spans="1:4">
      <c r="A42" s="4" t="s">
        <v>378</v>
      </c>
      <c r="B42" s="5" t="n">
        <v>0</v>
      </c>
    </row>
    <row r="43" spans="1:4">
      <c r="A43" s="4" t="s">
        <v>379</v>
      </c>
      <c r="B43" s="5" t="n">
        <v>37</v>
      </c>
    </row>
    <row r="44" spans="1:4">
      <c r="A44" s="4" t="s">
        <v>377</v>
      </c>
      <c r="B44" s="5" t="n">
        <v>3765</v>
      </c>
    </row>
    <row r="45" spans="1:4">
      <c r="A45" s="4" t="s">
        <v>380</v>
      </c>
      <c r="B45" s="5" t="n">
        <v>-2521</v>
      </c>
      <c r="D45" s="5" t="n">
        <v>-2033</v>
      </c>
    </row>
    <row r="46" spans="1:4">
      <c r="A46" s="4" t="s">
        <v>381</v>
      </c>
      <c r="B46" s="7" t="n">
        <v>1244</v>
      </c>
      <c r="D46" s="5" t="n">
        <v>1695</v>
      </c>
    </row>
    <row r="47" spans="1:4">
      <c r="A47" s="4" t="s">
        <v>392</v>
      </c>
    </row>
    <row r="48" spans="1:4">
      <c r="A48" s="3" t="s">
        <v>376</v>
      </c>
    </row>
    <row r="49" spans="1:4">
      <c r="A49" s="4" t="s">
        <v>384</v>
      </c>
      <c r="B49" s="4" t="s">
        <v>393</v>
      </c>
    </row>
    <row r="50" spans="1:4">
      <c r="A50" s="4" t="s">
        <v>394</v>
      </c>
    </row>
    <row r="51" spans="1:4">
      <c r="A51" s="3" t="s">
        <v>376</v>
      </c>
    </row>
    <row r="52" spans="1:4">
      <c r="A52" s="4" t="s">
        <v>384</v>
      </c>
      <c r="B52" s="4" t="s">
        <v>386</v>
      </c>
    </row>
    <row r="53" spans="1:4">
      <c r="A53" s="4" t="s">
        <v>395</v>
      </c>
    </row>
    <row r="54" spans="1:4">
      <c r="A54" s="3" t="s">
        <v>376</v>
      </c>
    </row>
    <row r="55" spans="1:4">
      <c r="A55" s="4" t="s">
        <v>377</v>
      </c>
      <c r="B55" s="7" t="n">
        <v>16025</v>
      </c>
    </row>
    <row r="56" spans="1:4">
      <c r="A56" s="4" t="s">
        <v>378</v>
      </c>
      <c r="B56" s="5" t="n">
        <v>1000</v>
      </c>
    </row>
    <row r="57" spans="1:4">
      <c r="A57" s="4" t="s">
        <v>379</v>
      </c>
      <c r="B57" s="5" t="n">
        <v>42</v>
      </c>
    </row>
    <row r="58" spans="1:4">
      <c r="A58" s="4" t="s">
        <v>377</v>
      </c>
      <c r="B58" s="5" t="n">
        <v>17067</v>
      </c>
    </row>
    <row r="59" spans="1:4">
      <c r="A59" s="4" t="s">
        <v>380</v>
      </c>
      <c r="B59" s="5" t="n">
        <v>-10266</v>
      </c>
      <c r="D59" s="5" t="n">
        <v>-8904</v>
      </c>
    </row>
    <row r="60" spans="1:4">
      <c r="A60" s="4" t="s">
        <v>381</v>
      </c>
      <c r="B60" s="7" t="n">
        <v>6801</v>
      </c>
      <c r="D60" s="5" t="n">
        <v>7121</v>
      </c>
    </row>
    <row r="61" spans="1:4">
      <c r="A61" s="4" t="s">
        <v>384</v>
      </c>
      <c r="B61" s="4" t="s">
        <v>245</v>
      </c>
    </row>
    <row r="62" spans="1:4">
      <c r="A62" s="4" t="s">
        <v>396</v>
      </c>
    </row>
    <row r="63" spans="1:4">
      <c r="A63" s="3" t="s">
        <v>376</v>
      </c>
    </row>
    <row r="64" spans="1:4">
      <c r="A64" s="4" t="s">
        <v>377</v>
      </c>
      <c r="B64" s="7" t="n">
        <v>29308</v>
      </c>
    </row>
    <row r="65" spans="1:4">
      <c r="A65" s="4" t="s">
        <v>378</v>
      </c>
      <c r="B65" s="5" t="n">
        <v>0</v>
      </c>
    </row>
    <row r="66" spans="1:4">
      <c r="A66" s="4" t="s">
        <v>379</v>
      </c>
      <c r="B66" s="5" t="n">
        <v>25</v>
      </c>
    </row>
    <row r="67" spans="1:4">
      <c r="A67" s="4" t="s">
        <v>377</v>
      </c>
      <c r="B67" s="5" t="n">
        <v>29333</v>
      </c>
    </row>
    <row r="68" spans="1:4">
      <c r="A68" s="4" t="s">
        <v>380</v>
      </c>
      <c r="B68" s="5" t="n">
        <v>-12070</v>
      </c>
      <c r="D68" s="5" t="n">
        <v>-10548</v>
      </c>
    </row>
    <row r="69" spans="1:4">
      <c r="A69" s="4" t="s">
        <v>381</v>
      </c>
      <c r="B69" s="7" t="n">
        <v>17263</v>
      </c>
      <c r="D69" s="7" t="n">
        <v>18760</v>
      </c>
    </row>
    <row r="70" spans="1:4">
      <c r="A70" s="4" t="s">
        <v>397</v>
      </c>
    </row>
    <row r="71" spans="1:4">
      <c r="A71" s="3" t="s">
        <v>376</v>
      </c>
    </row>
    <row r="72" spans="1:4">
      <c r="A72" s="4" t="s">
        <v>384</v>
      </c>
      <c r="B72" s="4" t="s">
        <v>245</v>
      </c>
    </row>
    <row r="73" spans="1:4">
      <c r="A73" s="4" t="s">
        <v>398</v>
      </c>
    </row>
    <row r="74" spans="1:4">
      <c r="A74" s="3" t="s">
        <v>376</v>
      </c>
    </row>
    <row r="75" spans="1:4">
      <c r="A75" s="4" t="s">
        <v>384</v>
      </c>
      <c r="B75" s="4" t="s">
        <v>3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401</v>
      </c>
    </row>
    <row r="3" spans="1:3">
      <c r="A3" s="4" t="s">
        <v>402</v>
      </c>
      <c r="B3" s="7" t="n">
        <v>18508</v>
      </c>
    </row>
    <row r="4" spans="1:3">
      <c r="A4" s="5" t="n">
        <v>2018</v>
      </c>
      <c r="B4" s="5" t="n">
        <v>21836</v>
      </c>
    </row>
    <row r="5" spans="1:3">
      <c r="A5" s="5" t="n">
        <v>2019</v>
      </c>
      <c r="B5" s="5" t="n">
        <v>16624</v>
      </c>
    </row>
    <row r="6" spans="1:3">
      <c r="A6" s="5" t="n">
        <v>2020</v>
      </c>
      <c r="B6" s="5" t="n">
        <v>14116</v>
      </c>
    </row>
    <row r="7" spans="1:3">
      <c r="A7" s="5" t="n">
        <v>2021</v>
      </c>
      <c r="B7" s="5" t="n">
        <v>6533</v>
      </c>
    </row>
    <row r="8" spans="1:3">
      <c r="A8" s="4" t="s">
        <v>403</v>
      </c>
      <c r="B8" s="5" t="n">
        <v>3592</v>
      </c>
    </row>
    <row r="9" spans="1:3">
      <c r="A9" s="4" t="s">
        <v>381</v>
      </c>
      <c r="B9" s="7" t="n">
        <v>81209</v>
      </c>
      <c r="C9" s="7" t="n">
        <v>768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0"/>
    <col customWidth="1" max="5" min="5" width="21"/>
    <col customWidth="1" max="6" min="6" width="21"/>
  </cols>
  <sheetData>
    <row r="1" spans="1:6">
      <c r="A1" s="1" t="s">
        <v>404</v>
      </c>
      <c r="B1" s="2" t="s">
        <v>405</v>
      </c>
      <c r="C1" s="2" t="s">
        <v>406</v>
      </c>
      <c r="D1" s="2" t="s">
        <v>407</v>
      </c>
      <c r="E1" s="2" t="s">
        <v>408</v>
      </c>
      <c r="F1" s="2" t="s">
        <v>234</v>
      </c>
    </row>
    <row r="2" spans="1:6">
      <c r="A2" s="3" t="s">
        <v>409</v>
      </c>
    </row>
    <row r="3" spans="1:6">
      <c r="A3" s="4" t="s">
        <v>410</v>
      </c>
      <c r="D3" s="7" t="n">
        <v>1657500000</v>
      </c>
      <c r="F3" s="7" t="n">
        <v>702500000</v>
      </c>
    </row>
    <row r="4" spans="1:6">
      <c r="A4" s="4" t="s">
        <v>411</v>
      </c>
      <c r="D4" s="4" t="s">
        <v>412</v>
      </c>
    </row>
    <row r="5" spans="1:6">
      <c r="A5" s="4" t="s">
        <v>413</v>
      </c>
      <c r="D5" s="7" t="n">
        <v>1628697000</v>
      </c>
      <c r="F5" s="5" t="n">
        <v>694391000</v>
      </c>
    </row>
    <row r="6" spans="1:6">
      <c r="A6" s="4" t="s">
        <v>414</v>
      </c>
    </row>
    <row r="7" spans="1:6">
      <c r="A7" s="3" t="s">
        <v>409</v>
      </c>
    </row>
    <row r="8" spans="1:6">
      <c r="A8" s="4" t="s">
        <v>410</v>
      </c>
      <c r="D8" s="7" t="n">
        <v>585000000</v>
      </c>
      <c r="F8" s="5" t="n">
        <v>585000000</v>
      </c>
    </row>
    <row r="9" spans="1:6">
      <c r="A9" s="4" t="s">
        <v>415</v>
      </c>
      <c r="D9" s="4" t="s">
        <v>416</v>
      </c>
    </row>
    <row r="10" spans="1:6">
      <c r="A10" s="4" t="s">
        <v>417</v>
      </c>
    </row>
    <row r="11" spans="1:6">
      <c r="A11" s="3" t="s">
        <v>409</v>
      </c>
    </row>
    <row r="12" spans="1:6">
      <c r="A12" s="4" t="s">
        <v>410</v>
      </c>
      <c r="D12" s="7" t="n">
        <v>2500000</v>
      </c>
      <c r="F12" s="5" t="n">
        <v>2500000</v>
      </c>
    </row>
    <row r="13" spans="1:6">
      <c r="A13" s="4" t="s">
        <v>418</v>
      </c>
    </row>
    <row r="14" spans="1:6">
      <c r="A14" s="3" t="s">
        <v>409</v>
      </c>
    </row>
    <row r="15" spans="1:6">
      <c r="A15" s="4" t="s">
        <v>410</v>
      </c>
      <c r="D15" s="7" t="n">
        <v>270000000</v>
      </c>
      <c r="F15" s="7" t="n">
        <v>115000000</v>
      </c>
    </row>
    <row r="16" spans="1:6">
      <c r="A16" s="4" t="s">
        <v>419</v>
      </c>
      <c r="D16" s="4" t="s">
        <v>420</v>
      </c>
    </row>
    <row r="17" spans="1:6">
      <c r="A17" s="4" t="s">
        <v>415</v>
      </c>
      <c r="D17" s="4" t="s">
        <v>416</v>
      </c>
    </row>
    <row r="18" spans="1:6">
      <c r="A18" s="4" t="s">
        <v>421</v>
      </c>
      <c r="D18" s="7" t="n">
        <v>927000000</v>
      </c>
    </row>
    <row r="19" spans="1:6">
      <c r="A19" s="4" t="s">
        <v>422</v>
      </c>
    </row>
    <row r="20" spans="1:6">
      <c r="A20" s="3" t="s">
        <v>409</v>
      </c>
    </row>
    <row r="21" spans="1:6">
      <c r="A21" s="4" t="s">
        <v>423</v>
      </c>
      <c r="D21" s="7" t="n">
        <v>6600000</v>
      </c>
    </row>
    <row r="22" spans="1:6">
      <c r="A22" s="4" t="s">
        <v>424</v>
      </c>
    </row>
    <row r="23" spans="1:6">
      <c r="A23" s="3" t="s">
        <v>409</v>
      </c>
    </row>
    <row r="24" spans="1:6">
      <c r="A24" s="4" t="s">
        <v>425</v>
      </c>
      <c r="D24" s="5" t="n">
        <v>2</v>
      </c>
    </row>
    <row r="25" spans="1:6">
      <c r="A25" s="4" t="s">
        <v>426</v>
      </c>
      <c r="C25" s="4" t="s">
        <v>427</v>
      </c>
    </row>
    <row r="26" spans="1:6">
      <c r="A26" s="4" t="s">
        <v>428</v>
      </c>
    </row>
    <row r="27" spans="1:6">
      <c r="A27" s="3" t="s">
        <v>409</v>
      </c>
    </row>
    <row r="28" spans="1:6">
      <c r="A28" s="4" t="s">
        <v>429</v>
      </c>
      <c r="C28" s="4" t="s">
        <v>430</v>
      </c>
    </row>
    <row r="29" spans="1:6">
      <c r="A29" s="4" t="s">
        <v>431</v>
      </c>
      <c r="C29" s="4" t="s">
        <v>432</v>
      </c>
    </row>
    <row r="30" spans="1:6">
      <c r="A30" s="4" t="s">
        <v>433</v>
      </c>
      <c r="C30" s="4" t="s">
        <v>434</v>
      </c>
    </row>
    <row r="31" spans="1:6">
      <c r="A31" s="4" t="s">
        <v>435</v>
      </c>
    </row>
    <row r="32" spans="1:6">
      <c r="A32" s="3" t="s">
        <v>409</v>
      </c>
    </row>
    <row r="33" spans="1:6">
      <c r="A33" s="4" t="s">
        <v>431</v>
      </c>
      <c r="C33" s="4" t="s">
        <v>436</v>
      </c>
    </row>
    <row r="34" spans="1:6">
      <c r="A34" s="4" t="s">
        <v>433</v>
      </c>
      <c r="C34" s="4" t="s">
        <v>437</v>
      </c>
    </row>
    <row r="35" spans="1:6">
      <c r="A35" s="4" t="s">
        <v>438</v>
      </c>
    </row>
    <row r="36" spans="1:6">
      <c r="A36" s="3" t="s">
        <v>409</v>
      </c>
    </row>
    <row r="37" spans="1:6">
      <c r="A37" s="4" t="s">
        <v>439</v>
      </c>
      <c r="D37" s="7" t="n">
        <v>600000000</v>
      </c>
    </row>
    <row r="38" spans="1:6">
      <c r="A38" s="4" t="s">
        <v>410</v>
      </c>
      <c r="D38" s="5" t="n">
        <v>585000000</v>
      </c>
    </row>
    <row r="39" spans="1:6">
      <c r="A39" s="4" t="s">
        <v>440</v>
      </c>
    </row>
    <row r="40" spans="1:6">
      <c r="A40" s="3" t="s">
        <v>409</v>
      </c>
    </row>
    <row r="41" spans="1:6">
      <c r="A41" s="4" t="s">
        <v>439</v>
      </c>
      <c r="D41" s="5" t="n">
        <v>1200000000</v>
      </c>
    </row>
    <row r="42" spans="1:6">
      <c r="A42" s="4" t="s">
        <v>410</v>
      </c>
      <c r="D42" s="5" t="n">
        <v>270000000</v>
      </c>
    </row>
    <row r="43" spans="1:6">
      <c r="A43" s="4" t="s">
        <v>441</v>
      </c>
      <c r="C43" s="5" t="n">
        <v>16</v>
      </c>
    </row>
    <row r="44" spans="1:6">
      <c r="A44" s="4" t="s">
        <v>442</v>
      </c>
    </row>
    <row r="45" spans="1:6">
      <c r="A45" s="3" t="s">
        <v>409</v>
      </c>
    </row>
    <row r="46" spans="1:6">
      <c r="A46" s="4" t="s">
        <v>413</v>
      </c>
      <c r="E46" s="7" t="n">
        <v>3600000000</v>
      </c>
    </row>
    <row r="47" spans="1:6">
      <c r="A47" s="4" t="s">
        <v>443</v>
      </c>
    </row>
    <row r="48" spans="1:6">
      <c r="A48" s="3" t="s">
        <v>409</v>
      </c>
    </row>
    <row r="49" spans="1:6">
      <c r="A49" s="4" t="s">
        <v>410</v>
      </c>
      <c r="B49" s="7" t="n">
        <v>800000000</v>
      </c>
      <c r="D49" s="7" t="n">
        <v>800000000</v>
      </c>
    </row>
    <row r="50" spans="1:6">
      <c r="A50" s="4" t="s">
        <v>444</v>
      </c>
      <c r="B50" s="4" t="s">
        <v>238</v>
      </c>
    </row>
    <row r="51" spans="1:6">
      <c r="A51" s="4" t="s">
        <v>445</v>
      </c>
      <c r="B51" s="4" t="s">
        <v>446</v>
      </c>
    </row>
    <row r="52" spans="1:6">
      <c r="A52" s="4" t="s">
        <v>447</v>
      </c>
    </row>
    <row r="53" spans="1:6">
      <c r="A53" s="3" t="s">
        <v>409</v>
      </c>
    </row>
    <row r="54" spans="1:6">
      <c r="A54" s="4" t="s">
        <v>448</v>
      </c>
      <c r="B54" s="4" t="s">
        <v>449</v>
      </c>
    </row>
    <row r="55" spans="1:6">
      <c r="A55" s="4" t="s">
        <v>450</v>
      </c>
    </row>
    <row r="56" spans="1:6">
      <c r="A56" s="3" t="s">
        <v>409</v>
      </c>
    </row>
    <row r="57" spans="1:6">
      <c r="A57" s="4" t="s">
        <v>448</v>
      </c>
      <c r="B57" s="4" t="s">
        <v>238</v>
      </c>
    </row>
    <row r="58" spans="1:6">
      <c r="A58" s="4" t="s">
        <v>451</v>
      </c>
    </row>
    <row r="59" spans="1:6">
      <c r="A59" s="3" t="s">
        <v>409</v>
      </c>
    </row>
    <row r="60" spans="1:6">
      <c r="A60" s="4" t="s">
        <v>448</v>
      </c>
      <c r="B60" s="4" t="s">
        <v>4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53</v>
      </c>
      <c r="B1" s="2" t="s">
        <v>454</v>
      </c>
      <c r="C1" s="2" t="s">
        <v>2</v>
      </c>
      <c r="D1" s="2" t="s">
        <v>455</v>
      </c>
      <c r="E1" s="2" t="s">
        <v>23</v>
      </c>
    </row>
    <row r="2" spans="1:5">
      <c r="A2" s="3" t="s">
        <v>409</v>
      </c>
    </row>
    <row r="3" spans="1:5">
      <c r="A3" s="4" t="s">
        <v>410</v>
      </c>
      <c r="C3" s="7" t="n">
        <v>1657500000</v>
      </c>
      <c r="E3" s="7" t="n">
        <v>702500000</v>
      </c>
    </row>
    <row r="4" spans="1:5">
      <c r="A4" s="4" t="s">
        <v>456</v>
      </c>
      <c r="C4" s="5" t="n">
        <v>-28803000</v>
      </c>
      <c r="E4" s="5" t="n">
        <v>-8109000</v>
      </c>
    </row>
    <row r="5" spans="1:5">
      <c r="A5" s="4" t="s">
        <v>413</v>
      </c>
      <c r="C5" s="7" t="n">
        <v>1628697000</v>
      </c>
      <c r="E5" s="5" t="n">
        <v>694391000</v>
      </c>
    </row>
    <row r="6" spans="1:5">
      <c r="A6" s="4" t="s">
        <v>411</v>
      </c>
      <c r="C6" s="4" t="s">
        <v>412</v>
      </c>
    </row>
    <row r="7" spans="1:5">
      <c r="A7" s="4" t="s">
        <v>422</v>
      </c>
    </row>
    <row r="8" spans="1:5">
      <c r="A8" s="3" t="s">
        <v>409</v>
      </c>
    </row>
    <row r="9" spans="1:5">
      <c r="A9" s="4" t="s">
        <v>457</v>
      </c>
      <c r="C9" s="4" t="s">
        <v>458</v>
      </c>
    </row>
    <row r="10" spans="1:5">
      <c r="A10" s="4" t="s">
        <v>423</v>
      </c>
      <c r="C10" s="7" t="n">
        <v>6600000</v>
      </c>
    </row>
    <row r="11" spans="1:5">
      <c r="A11" s="4" t="s">
        <v>414</v>
      </c>
    </row>
    <row r="12" spans="1:5">
      <c r="A12" s="3" t="s">
        <v>409</v>
      </c>
    </row>
    <row r="13" spans="1:5">
      <c r="A13" s="4" t="s">
        <v>410</v>
      </c>
      <c r="C13" s="7" t="n">
        <v>585000000</v>
      </c>
      <c r="E13" s="5" t="n">
        <v>585000000</v>
      </c>
    </row>
    <row r="14" spans="1:5">
      <c r="A14" s="4" t="s">
        <v>459</v>
      </c>
      <c r="C14" s="4" t="s">
        <v>460</v>
      </c>
    </row>
    <row r="15" spans="1:5">
      <c r="A15" s="4" t="s">
        <v>461</v>
      </c>
      <c r="C15" s="4" t="s">
        <v>420</v>
      </c>
    </row>
    <row r="16" spans="1:5">
      <c r="A16" s="4" t="s">
        <v>415</v>
      </c>
      <c r="C16" s="4" t="s">
        <v>416</v>
      </c>
    </row>
    <row r="17" spans="1:5">
      <c r="A17" s="4" t="s">
        <v>462</v>
      </c>
    </row>
    <row r="18" spans="1:5">
      <c r="A18" s="3" t="s">
        <v>409</v>
      </c>
    </row>
    <row r="19" spans="1:5">
      <c r="A19" s="4" t="s">
        <v>410</v>
      </c>
      <c r="C19" s="7" t="n">
        <v>585000000</v>
      </c>
    </row>
    <row r="20" spans="1:5">
      <c r="A20" s="4" t="s">
        <v>463</v>
      </c>
    </row>
    <row r="21" spans="1:5">
      <c r="A21" s="3" t="s">
        <v>409</v>
      </c>
    </row>
    <row r="22" spans="1:5">
      <c r="A22" s="4" t="s">
        <v>464</v>
      </c>
      <c r="B22" s="4" t="s">
        <v>390</v>
      </c>
    </row>
    <row r="23" spans="1:5">
      <c r="A23" s="4" t="s">
        <v>417</v>
      </c>
    </row>
    <row r="24" spans="1:5">
      <c r="A24" s="3" t="s">
        <v>409</v>
      </c>
    </row>
    <row r="25" spans="1:5">
      <c r="A25" s="4" t="s">
        <v>410</v>
      </c>
      <c r="C25" s="5" t="n">
        <v>2500000</v>
      </c>
      <c r="E25" s="5" t="n">
        <v>2500000</v>
      </c>
    </row>
    <row r="26" spans="1:5">
      <c r="A26" s="4" t="s">
        <v>465</v>
      </c>
      <c r="D26" s="4" t="s">
        <v>466</v>
      </c>
    </row>
    <row r="27" spans="1:5">
      <c r="A27" s="4" t="s">
        <v>464</v>
      </c>
      <c r="D27" s="4" t="s">
        <v>467</v>
      </c>
    </row>
    <row r="28" spans="1:5">
      <c r="A28" s="4" t="s">
        <v>468</v>
      </c>
      <c r="D28" s="4" t="s">
        <v>399</v>
      </c>
    </row>
    <row r="29" spans="1:5">
      <c r="A29" s="4" t="s">
        <v>418</v>
      </c>
    </row>
    <row r="30" spans="1:5">
      <c r="A30" s="3" t="s">
        <v>409</v>
      </c>
    </row>
    <row r="31" spans="1:5">
      <c r="A31" s="4" t="s">
        <v>410</v>
      </c>
      <c r="C31" s="7" t="n">
        <v>270000000</v>
      </c>
      <c r="E31" s="7" t="n">
        <v>115000000</v>
      </c>
    </row>
    <row r="32" spans="1:5">
      <c r="A32" s="4" t="s">
        <v>459</v>
      </c>
      <c r="C32" s="4" t="s">
        <v>460</v>
      </c>
    </row>
    <row r="33" spans="1:5">
      <c r="A33" s="4" t="s">
        <v>415</v>
      </c>
      <c r="C33" s="4" t="s">
        <v>416</v>
      </c>
    </row>
    <row r="34" spans="1:5">
      <c r="A34" s="4" t="s">
        <v>421</v>
      </c>
      <c r="C34" s="7" t="n">
        <v>927000000</v>
      </c>
    </row>
    <row r="35" spans="1:5">
      <c r="A35" s="4" t="s">
        <v>469</v>
      </c>
    </row>
    <row r="36" spans="1:5">
      <c r="A36" s="3" t="s">
        <v>409</v>
      </c>
    </row>
    <row r="37" spans="1:5">
      <c r="A37" s="4" t="s">
        <v>410</v>
      </c>
      <c r="C37" s="5" t="n">
        <v>270000000</v>
      </c>
    </row>
    <row r="38" spans="1:5">
      <c r="A38" s="4" t="s">
        <v>443</v>
      </c>
    </row>
    <row r="39" spans="1:5">
      <c r="A39" s="3" t="s">
        <v>409</v>
      </c>
    </row>
    <row r="40" spans="1:5">
      <c r="A40" s="4" t="s">
        <v>410</v>
      </c>
      <c r="B40" s="7" t="n">
        <v>800000000</v>
      </c>
      <c r="C40" s="7" t="n">
        <v>800000000</v>
      </c>
    </row>
    <row r="41" spans="1:5">
      <c r="A41" s="4" t="s">
        <v>470</v>
      </c>
      <c r="B41" s="7" t="n">
        <v>800000000</v>
      </c>
    </row>
    <row r="42" spans="1:5">
      <c r="A42" s="4" t="s">
        <v>465</v>
      </c>
      <c r="B42" s="4" t="s">
        <v>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472</v>
      </c>
      <c r="B1" s="2" t="s">
        <v>473</v>
      </c>
      <c r="C1" s="2" t="s">
        <v>474</v>
      </c>
      <c r="D1" s="2" t="s">
        <v>2</v>
      </c>
      <c r="E1" s="2" t="s">
        <v>64</v>
      </c>
    </row>
    <row r="2" spans="1:5">
      <c r="A2" s="3" t="s">
        <v>475</v>
      </c>
    </row>
    <row r="3" spans="1:5">
      <c r="A3" s="4" t="s">
        <v>476</v>
      </c>
      <c r="D3" s="7" t="n">
        <v>1200000000</v>
      </c>
    </row>
    <row r="4" spans="1:5">
      <c r="A4" s="4" t="s">
        <v>477</v>
      </c>
      <c r="D4" s="7" t="n">
        <v>1100000000</v>
      </c>
    </row>
    <row r="5" spans="1:5">
      <c r="A5" s="4" t="s">
        <v>478</v>
      </c>
      <c r="D5" s="5" t="n">
        <v>218752</v>
      </c>
      <c r="E5" s="5" t="n">
        <v>466823</v>
      </c>
    </row>
    <row r="6" spans="1:5">
      <c r="A6" s="4" t="s">
        <v>479</v>
      </c>
      <c r="C6" s="7" t="n">
        <v>7200000</v>
      </c>
      <c r="D6" s="7" t="n">
        <v>21978000</v>
      </c>
      <c r="E6" s="7" t="n">
        <v>45487000</v>
      </c>
    </row>
    <row r="7" spans="1:5">
      <c r="A7" s="4" t="s">
        <v>480</v>
      </c>
      <c r="D7" s="8" t="n">
        <v>100.47</v>
      </c>
      <c r="E7" s="8" t="n">
        <v>82.02</v>
      </c>
    </row>
    <row r="8" spans="1:5">
      <c r="A8" s="4" t="s">
        <v>481</v>
      </c>
    </row>
    <row r="9" spans="1:5">
      <c r="A9" s="3" t="s">
        <v>475</v>
      </c>
    </row>
    <row r="10" spans="1:5">
      <c r="A10" s="4" t="s">
        <v>482</v>
      </c>
      <c r="B10" s="5" t="n">
        <v>7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4</v>
      </c>
    </row>
    <row r="3" spans="1:3">
      <c r="A3" s="3" t="s">
        <v>484</v>
      </c>
    </row>
    <row r="4" spans="1:3">
      <c r="A4" s="4" t="s">
        <v>485</v>
      </c>
      <c r="B4" s="7" t="n">
        <v>60878</v>
      </c>
    </row>
    <row r="5" spans="1:3">
      <c r="A5" s="4" t="s">
        <v>95</v>
      </c>
      <c r="B5" s="5" t="n">
        <v>1851</v>
      </c>
      <c r="C5" s="7" t="n">
        <v>-5028</v>
      </c>
    </row>
    <row r="6" spans="1:3">
      <c r="A6" s="4" t="s">
        <v>486</v>
      </c>
      <c r="B6" s="5" t="n">
        <v>102817</v>
      </c>
    </row>
    <row r="7" spans="1:3">
      <c r="A7" s="4" t="s">
        <v>487</v>
      </c>
    </row>
    <row r="8" spans="1:3">
      <c r="A8" s="3" t="s">
        <v>484</v>
      </c>
    </row>
    <row r="9" spans="1:3">
      <c r="A9" s="4" t="s">
        <v>485</v>
      </c>
      <c r="B9" s="5" t="n">
        <v>-1409</v>
      </c>
      <c r="C9" s="5" t="n">
        <v>-3079</v>
      </c>
    </row>
    <row r="10" spans="1:3">
      <c r="A10" s="4" t="s">
        <v>488</v>
      </c>
      <c r="B10" s="5" t="n">
        <v>-3393</v>
      </c>
      <c r="C10" s="5" t="n">
        <v>-8357</v>
      </c>
    </row>
    <row r="11" spans="1:3">
      <c r="A11" s="4" t="s">
        <v>489</v>
      </c>
      <c r="B11" s="5" t="n">
        <v>825</v>
      </c>
      <c r="C11" s="5" t="n">
        <v>1224</v>
      </c>
    </row>
    <row r="12" spans="1:3">
      <c r="A12" s="4" t="s">
        <v>95</v>
      </c>
      <c r="B12" s="5" t="n">
        <v>-2568</v>
      </c>
      <c r="C12" s="5" t="n">
        <v>-7133</v>
      </c>
    </row>
    <row r="13" spans="1:3">
      <c r="A13" s="4" t="s">
        <v>486</v>
      </c>
      <c r="B13" s="5" t="n">
        <v>-3977</v>
      </c>
      <c r="C13" s="5" t="n">
        <v>-10212</v>
      </c>
    </row>
    <row r="14" spans="1:3">
      <c r="A14" s="4" t="s">
        <v>490</v>
      </c>
    </row>
    <row r="15" spans="1:3">
      <c r="A15" s="3" t="s">
        <v>484</v>
      </c>
    </row>
    <row r="16" spans="1:3">
      <c r="A16" s="4" t="s">
        <v>485</v>
      </c>
      <c r="B16" s="5" t="n">
        <v>-5797</v>
      </c>
      <c r="C16" s="5" t="n">
        <v>-4832</v>
      </c>
    </row>
    <row r="17" spans="1:3">
      <c r="A17" s="4" t="s">
        <v>488</v>
      </c>
      <c r="B17" s="5" t="n">
        <v>0</v>
      </c>
      <c r="C17" s="5" t="n">
        <v>0</v>
      </c>
    </row>
    <row r="18" spans="1:3">
      <c r="A18" s="4" t="s">
        <v>489</v>
      </c>
      <c r="B18" s="5" t="n">
        <v>48</v>
      </c>
      <c r="C18" s="5" t="n">
        <v>37</v>
      </c>
    </row>
    <row r="19" spans="1:3">
      <c r="A19" s="4" t="s">
        <v>95</v>
      </c>
      <c r="B19" s="5" t="n">
        <v>48</v>
      </c>
      <c r="C19" s="5" t="n">
        <v>37</v>
      </c>
    </row>
    <row r="20" spans="1:3">
      <c r="A20" s="4" t="s">
        <v>486</v>
      </c>
      <c r="B20" s="5" t="n">
        <v>-5749</v>
      </c>
      <c r="C20" s="5" t="n">
        <v>-4795</v>
      </c>
    </row>
    <row r="21" spans="1:3">
      <c r="A21" s="4" t="s">
        <v>491</v>
      </c>
    </row>
    <row r="22" spans="1:3">
      <c r="A22" s="3" t="s">
        <v>484</v>
      </c>
    </row>
    <row r="23" spans="1:3">
      <c r="A23" s="4" t="s">
        <v>485</v>
      </c>
      <c r="B23" s="5" t="n">
        <v>-42477</v>
      </c>
      <c r="C23" s="5" t="n">
        <v>-36491</v>
      </c>
    </row>
    <row r="24" spans="1:3">
      <c r="A24" s="4" t="s">
        <v>488</v>
      </c>
      <c r="B24" s="5" t="n">
        <v>4371</v>
      </c>
      <c r="C24" s="5" t="n">
        <v>2068</v>
      </c>
    </row>
    <row r="25" spans="1:3">
      <c r="A25" s="4" t="s">
        <v>489</v>
      </c>
      <c r="B25" s="5" t="n">
        <v>0</v>
      </c>
      <c r="C25" s="5" t="n">
        <v>0</v>
      </c>
    </row>
    <row r="26" spans="1:3">
      <c r="A26" s="4" t="s">
        <v>95</v>
      </c>
      <c r="B26" s="5" t="n">
        <v>4371</v>
      </c>
      <c r="C26" s="5" t="n">
        <v>2068</v>
      </c>
    </row>
    <row r="27" spans="1:3">
      <c r="A27" s="4" t="s">
        <v>486</v>
      </c>
      <c r="B27" s="5" t="n">
        <v>-38106</v>
      </c>
      <c r="C27" s="5" t="n">
        <v>-34423</v>
      </c>
    </row>
    <row r="28" spans="1:3">
      <c r="A28" s="4" t="s">
        <v>492</v>
      </c>
    </row>
    <row r="29" spans="1:3">
      <c r="A29" s="3" t="s">
        <v>484</v>
      </c>
    </row>
    <row r="30" spans="1:3">
      <c r="A30" s="4" t="s">
        <v>485</v>
      </c>
      <c r="B30" s="5" t="n">
        <v>-49683</v>
      </c>
      <c r="C30" s="5" t="n">
        <v>-44402</v>
      </c>
    </row>
    <row r="31" spans="1:3">
      <c r="A31" s="4" t="s">
        <v>488</v>
      </c>
      <c r="B31" s="5" t="n">
        <v>978</v>
      </c>
      <c r="C31" s="5" t="n">
        <v>-6289</v>
      </c>
    </row>
    <row r="32" spans="1:3">
      <c r="A32" s="4" t="s">
        <v>489</v>
      </c>
      <c r="B32" s="5" t="n">
        <v>873</v>
      </c>
      <c r="C32" s="5" t="n">
        <v>1261</v>
      </c>
    </row>
    <row r="33" spans="1:3">
      <c r="A33" s="4" t="s">
        <v>95</v>
      </c>
      <c r="B33" s="5" t="n">
        <v>1851</v>
      </c>
      <c r="C33" s="5" t="n">
        <v>-5028</v>
      </c>
    </row>
    <row r="34" spans="1:3">
      <c r="A34" s="4" t="s">
        <v>486</v>
      </c>
      <c r="B34" s="7" t="n">
        <v>-47832</v>
      </c>
      <c r="C34" s="7" t="n">
        <v>-49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82</v>
      </c>
      <c r="B4" s="7" t="n">
        <v>36433</v>
      </c>
      <c r="C4" s="7" t="n">
        <v>44987</v>
      </c>
    </row>
    <row r="5" spans="1:3">
      <c r="A5" s="3" t="s">
        <v>91</v>
      </c>
    </row>
    <row r="6" spans="1:3">
      <c r="A6" s="4" t="s">
        <v>92</v>
      </c>
      <c r="B6" s="5" t="n">
        <v>4371</v>
      </c>
      <c r="C6" s="5" t="n">
        <v>2068</v>
      </c>
    </row>
    <row r="7" spans="1:3">
      <c r="A7" s="4" t="s">
        <v>93</v>
      </c>
      <c r="B7" s="5" t="n">
        <v>-2568</v>
      </c>
      <c r="C7" s="5" t="n">
        <v>-7133</v>
      </c>
    </row>
    <row r="8" spans="1:3">
      <c r="A8" s="4" t="s">
        <v>94</v>
      </c>
      <c r="B8" s="5" t="n">
        <v>48</v>
      </c>
      <c r="C8" s="5" t="n">
        <v>37</v>
      </c>
    </row>
    <row r="9" spans="1:3">
      <c r="A9" s="4" t="s">
        <v>95</v>
      </c>
      <c r="B9" s="5" t="n">
        <v>1851</v>
      </c>
      <c r="C9" s="5" t="n">
        <v>-5028</v>
      </c>
    </row>
    <row r="10" spans="1:3">
      <c r="A10" s="4" t="s">
        <v>96</v>
      </c>
      <c r="B10" s="7" t="n">
        <v>38284</v>
      </c>
      <c r="C10" s="7" t="n">
        <v>39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93</v>
      </c>
      <c r="B1" s="2" t="s">
        <v>1</v>
      </c>
    </row>
    <row r="2" spans="1:4">
      <c r="B2" s="2" t="s">
        <v>2</v>
      </c>
      <c r="C2" s="2" t="s">
        <v>64</v>
      </c>
      <c r="D2" s="2" t="s">
        <v>23</v>
      </c>
    </row>
    <row r="3" spans="1:4">
      <c r="A3" s="3" t="s">
        <v>148</v>
      </c>
    </row>
    <row r="4" spans="1:4">
      <c r="A4" s="4" t="s">
        <v>81</v>
      </c>
      <c r="B4" s="7" t="n">
        <v>12064</v>
      </c>
      <c r="C4" s="7" t="n">
        <v>15320</v>
      </c>
    </row>
    <row r="5" spans="1:4">
      <c r="A5" s="4" t="s">
        <v>494</v>
      </c>
      <c r="B5" s="4" t="s">
        <v>495</v>
      </c>
      <c r="C5" s="4" t="s">
        <v>496</v>
      </c>
    </row>
    <row r="6" spans="1:4">
      <c r="A6" s="4" t="s">
        <v>497</v>
      </c>
      <c r="B6" s="7" t="n">
        <v>42600</v>
      </c>
      <c r="D6" s="7" t="n">
        <v>37100</v>
      </c>
    </row>
    <row r="7" spans="1:4">
      <c r="A7" s="4" t="s">
        <v>498</v>
      </c>
      <c r="B7" s="7" t="n">
        <v>3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99</v>
      </c>
      <c r="B1" s="2" t="s">
        <v>1</v>
      </c>
      <c r="C1" s="2" t="s">
        <v>280</v>
      </c>
    </row>
    <row r="2" spans="1:3">
      <c r="B2" s="2" t="s">
        <v>500</v>
      </c>
      <c r="C2" s="2" t="s">
        <v>501</v>
      </c>
    </row>
    <row r="3" spans="1:3">
      <c r="A3" s="3" t="s">
        <v>502</v>
      </c>
    </row>
    <row r="4" spans="1:3">
      <c r="A4" s="4" t="s">
        <v>503</v>
      </c>
      <c r="B4" s="5" t="n">
        <v>28</v>
      </c>
      <c r="C4" s="5" t="n">
        <v>87</v>
      </c>
    </row>
    <row r="5" spans="1:3">
      <c r="A5" s="4" t="s">
        <v>504</v>
      </c>
      <c r="B5" s="7" t="n">
        <v>1445425</v>
      </c>
      <c r="C5" s="7" t="n">
        <v>786946</v>
      </c>
    </row>
    <row r="6" spans="1:3">
      <c r="A6" s="4" t="s">
        <v>505</v>
      </c>
      <c r="B6" s="7" t="n">
        <v>-6789</v>
      </c>
      <c r="C6" s="5" t="n">
        <v>-2669</v>
      </c>
    </row>
    <row r="7" spans="1:3">
      <c r="A7" s="4" t="s">
        <v>506</v>
      </c>
      <c r="C7" s="7" t="n">
        <v>-1409</v>
      </c>
    </row>
    <row r="8" spans="1:3">
      <c r="A8" s="4" t="s">
        <v>507</v>
      </c>
    </row>
    <row r="9" spans="1:3">
      <c r="A9" s="3" t="s">
        <v>502</v>
      </c>
    </row>
    <row r="10" spans="1:3">
      <c r="A10" s="4" t="s">
        <v>503</v>
      </c>
      <c r="B10" s="5" t="n">
        <v>5</v>
      </c>
      <c r="C10" s="5" t="n">
        <v>3</v>
      </c>
    </row>
    <row r="11" spans="1:3">
      <c r="A11" s="4" t="s">
        <v>504</v>
      </c>
      <c r="B11" s="7" t="n">
        <v>1400000</v>
      </c>
      <c r="C11" s="7" t="n">
        <v>700000</v>
      </c>
    </row>
    <row r="12" spans="1:3">
      <c r="A12" s="4" t="s">
        <v>505</v>
      </c>
      <c r="B12" s="5" t="n">
        <v>-6630</v>
      </c>
      <c r="C12" s="5" t="n">
        <v>-2349</v>
      </c>
    </row>
    <row r="13" spans="1:3">
      <c r="A13" s="4" t="s">
        <v>506</v>
      </c>
      <c r="B13" s="7" t="n">
        <v>-3977</v>
      </c>
      <c r="C13" s="7" t="n">
        <v>-1409</v>
      </c>
    </row>
    <row r="14" spans="1:3">
      <c r="A14" s="4" t="s">
        <v>508</v>
      </c>
    </row>
    <row r="15" spans="1:3">
      <c r="A15" s="3" t="s">
        <v>502</v>
      </c>
    </row>
    <row r="16" spans="1:3">
      <c r="A16" s="4" t="s">
        <v>503</v>
      </c>
      <c r="B16" s="5" t="n">
        <v>23</v>
      </c>
      <c r="C16" s="5" t="n">
        <v>84</v>
      </c>
    </row>
    <row r="17" spans="1:3">
      <c r="A17" s="4" t="s">
        <v>504</v>
      </c>
      <c r="B17" s="7" t="n">
        <v>45425</v>
      </c>
      <c r="C17" s="7" t="n">
        <v>86946</v>
      </c>
    </row>
    <row r="18" spans="1:3">
      <c r="A18" s="4" t="s">
        <v>505</v>
      </c>
      <c r="B18" s="5" t="n">
        <v>-159</v>
      </c>
      <c r="C18" s="5" t="n">
        <v>-320</v>
      </c>
    </row>
    <row r="19" spans="1:3">
      <c r="A19" s="4" t="s">
        <v>506</v>
      </c>
      <c r="B19" s="7" t="n">
        <v>0</v>
      </c>
      <c r="C19"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4</v>
      </c>
    </row>
    <row r="3" spans="1:3">
      <c r="A3" s="3" t="s">
        <v>510</v>
      </c>
    </row>
    <row r="4" spans="1:3">
      <c r="A4" s="4" t="s">
        <v>511</v>
      </c>
      <c r="B4" s="7" t="n">
        <v>1594</v>
      </c>
      <c r="C4" s="7" t="n">
        <v>2322</v>
      </c>
    </row>
    <row r="5" spans="1:3">
      <c r="A5" s="4" t="s">
        <v>78</v>
      </c>
    </row>
    <row r="6" spans="1:3">
      <c r="A6" s="3" t="s">
        <v>510</v>
      </c>
    </row>
    <row r="7" spans="1:3">
      <c r="A7" s="4" t="s">
        <v>511</v>
      </c>
      <c r="B7" s="5" t="n">
        <v>1375</v>
      </c>
      <c r="C7" s="5" t="n">
        <v>1987</v>
      </c>
    </row>
    <row r="8" spans="1:3">
      <c r="A8" s="4" t="s">
        <v>512</v>
      </c>
    </row>
    <row r="9" spans="1:3">
      <c r="A9" s="3" t="s">
        <v>510</v>
      </c>
    </row>
    <row r="10" spans="1:3">
      <c r="A10" s="4" t="s">
        <v>511</v>
      </c>
      <c r="B10" s="7" t="n">
        <v>219</v>
      </c>
      <c r="C10" s="7" t="n">
        <v>3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14</v>
      </c>
    </row>
    <row r="3" spans="1:3">
      <c r="A3" s="4" t="s">
        <v>515</v>
      </c>
      <c r="B3" s="7" t="n">
        <v>40424</v>
      </c>
      <c r="C3" s="7" t="n">
        <v>38259</v>
      </c>
    </row>
    <row r="4" spans="1:3">
      <c r="A4" s="4" t="s">
        <v>516</v>
      </c>
    </row>
    <row r="5" spans="1:3">
      <c r="A5" s="3" t="s">
        <v>514</v>
      </c>
    </row>
    <row r="6" spans="1:3">
      <c r="A6" s="4" t="s">
        <v>515</v>
      </c>
      <c r="B6" s="5" t="n">
        <v>11211</v>
      </c>
      <c r="C6" s="5" t="n">
        <v>10247</v>
      </c>
    </row>
    <row r="7" spans="1:3">
      <c r="A7" s="4" t="s">
        <v>517</v>
      </c>
    </row>
    <row r="8" spans="1:3">
      <c r="A8" s="3" t="s">
        <v>514</v>
      </c>
    </row>
    <row r="9" spans="1:3">
      <c r="A9" s="4" t="s">
        <v>515</v>
      </c>
      <c r="B9" s="5" t="n">
        <v>29213</v>
      </c>
      <c r="C9" s="5" t="n">
        <v>28012</v>
      </c>
    </row>
    <row r="10" spans="1:3">
      <c r="A10" s="3" t="s">
        <v>518</v>
      </c>
    </row>
    <row r="11" spans="1:3">
      <c r="A11" s="4" t="s">
        <v>519</v>
      </c>
      <c r="B11" s="5" t="n">
        <v>52423</v>
      </c>
      <c r="C11" s="5" t="n">
        <v>45909</v>
      </c>
    </row>
    <row r="12" spans="1:3">
      <c r="A12" s="4" t="s">
        <v>520</v>
      </c>
    </row>
    <row r="13" spans="1:3">
      <c r="A13" s="3" t="s">
        <v>514</v>
      </c>
    </row>
    <row r="14" spans="1:3">
      <c r="A14" s="4" t="s">
        <v>515</v>
      </c>
      <c r="B14" s="5" t="n">
        <v>39</v>
      </c>
      <c r="C14" s="5" t="n">
        <v>165</v>
      </c>
    </row>
    <row r="15" spans="1:3">
      <c r="A15" s="3" t="s">
        <v>518</v>
      </c>
    </row>
    <row r="16" spans="1:3">
      <c r="A16" s="4" t="s">
        <v>519</v>
      </c>
      <c r="B16" s="5" t="n">
        <v>198</v>
      </c>
      <c r="C16" s="5" t="n">
        <v>485</v>
      </c>
    </row>
    <row r="17" spans="1:3">
      <c r="A17" s="4" t="s">
        <v>521</v>
      </c>
    </row>
    <row r="18" spans="1:3">
      <c r="A18" s="3" t="s">
        <v>518</v>
      </c>
    </row>
    <row r="19" spans="1:3">
      <c r="A19" s="4" t="s">
        <v>519</v>
      </c>
      <c r="B19" s="5" t="n">
        <v>6630</v>
      </c>
      <c r="C19" s="5" t="n">
        <v>2349</v>
      </c>
    </row>
    <row r="20" spans="1:3">
      <c r="A20" s="4" t="s">
        <v>522</v>
      </c>
    </row>
    <row r="21" spans="1:3">
      <c r="A21" s="3" t="s">
        <v>514</v>
      </c>
    </row>
    <row r="22" spans="1:3">
      <c r="A22" s="4" t="s">
        <v>515</v>
      </c>
      <c r="B22" s="5" t="n">
        <v>29174</v>
      </c>
      <c r="C22" s="5" t="n">
        <v>27847</v>
      </c>
    </row>
    <row r="23" spans="1:3">
      <c r="A23" s="4" t="s">
        <v>523</v>
      </c>
    </row>
    <row r="24" spans="1:3">
      <c r="A24" s="3" t="s">
        <v>518</v>
      </c>
    </row>
    <row r="25" spans="1:3">
      <c r="A25" s="4" t="s">
        <v>519</v>
      </c>
      <c r="B25" s="7" t="n">
        <v>45595</v>
      </c>
      <c r="C25" s="7" t="n">
        <v>430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24</v>
      </c>
      <c r="B1" s="2" t="s">
        <v>1</v>
      </c>
    </row>
    <row r="2" spans="1:3">
      <c r="B2" s="2" t="s">
        <v>2</v>
      </c>
      <c r="C2" s="2" t="s">
        <v>64</v>
      </c>
    </row>
    <row r="3" spans="1:3">
      <c r="A3" s="3" t="s">
        <v>157</v>
      </c>
    </row>
    <row r="4" spans="1:3">
      <c r="A4" s="4" t="s">
        <v>525</v>
      </c>
      <c r="B4" s="11" t="n">
        <v>0.7</v>
      </c>
      <c r="C4" s="11"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26</v>
      </c>
      <c r="B1" s="2" t="s">
        <v>233</v>
      </c>
    </row>
    <row r="2" spans="1:2">
      <c r="A2" s="3" t="s">
        <v>160</v>
      </c>
    </row>
    <row r="3" spans="1:2">
      <c r="A3" s="4" t="s">
        <v>527</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473</v>
      </c>
      <c r="C1" s="2" t="s">
        <v>454</v>
      </c>
      <c r="D1" s="2" t="s">
        <v>2</v>
      </c>
      <c r="E1" s="2" t="s">
        <v>23</v>
      </c>
    </row>
    <row r="2" spans="1:5">
      <c r="A2" s="3" t="s">
        <v>529</v>
      </c>
    </row>
    <row r="3" spans="1:5">
      <c r="A3" s="4" t="s">
        <v>413</v>
      </c>
      <c r="D3" s="7" t="n">
        <v>1628697000</v>
      </c>
      <c r="E3" s="7" t="n">
        <v>694391000</v>
      </c>
    </row>
    <row r="4" spans="1:5">
      <c r="A4" s="4" t="s">
        <v>442</v>
      </c>
    </row>
    <row r="5" spans="1:5">
      <c r="A5" s="3" t="s">
        <v>529</v>
      </c>
    </row>
    <row r="6" spans="1:5">
      <c r="A6" s="4" t="s">
        <v>413</v>
      </c>
      <c r="B6" s="7" t="n">
        <v>3600000000</v>
      </c>
    </row>
    <row r="7" spans="1:5">
      <c r="A7" s="4" t="s">
        <v>530</v>
      </c>
    </row>
    <row r="8" spans="1:5">
      <c r="A8" s="3" t="s">
        <v>529</v>
      </c>
    </row>
    <row r="9" spans="1:5">
      <c r="A9" s="4" t="s">
        <v>240</v>
      </c>
      <c r="B9" s="5" t="n">
        <v>3500000000</v>
      </c>
    </row>
    <row r="10" spans="1:5">
      <c r="A10" s="4" t="s">
        <v>241</v>
      </c>
      <c r="B10" s="7" t="n">
        <v>2700000000</v>
      </c>
    </row>
    <row r="11" spans="1:5">
      <c r="A11" s="4" t="s">
        <v>482</v>
      </c>
      <c r="B11" s="10" t="n">
        <v>7.4</v>
      </c>
    </row>
    <row r="12" spans="1:5">
      <c r="A12" s="4" t="s">
        <v>470</v>
      </c>
      <c r="B12" s="7" t="n">
        <v>2800000000</v>
      </c>
    </row>
    <row r="13" spans="1:5">
      <c r="A13" s="4" t="s">
        <v>531</v>
      </c>
      <c r="B13" s="4" t="s">
        <v>532</v>
      </c>
    </row>
    <row r="14" spans="1:5">
      <c r="A14" s="4" t="s">
        <v>533</v>
      </c>
      <c r="B14" s="4" t="s">
        <v>427</v>
      </c>
    </row>
    <row r="15" spans="1:5">
      <c r="A15" s="4" t="s">
        <v>534</v>
      </c>
    </row>
    <row r="16" spans="1:5">
      <c r="A16" s="3" t="s">
        <v>529</v>
      </c>
    </row>
    <row r="17" spans="1:5">
      <c r="A17" s="4" t="s">
        <v>470</v>
      </c>
      <c r="B17" s="7" t="n">
        <v>300000000</v>
      </c>
    </row>
    <row r="18" spans="1:5">
      <c r="A18" s="4" t="s">
        <v>464</v>
      </c>
      <c r="B18" s="4" t="s">
        <v>535</v>
      </c>
    </row>
    <row r="19" spans="1:5">
      <c r="A19" s="4" t="s">
        <v>536</v>
      </c>
    </row>
    <row r="20" spans="1:5">
      <c r="A20" s="3" t="s">
        <v>529</v>
      </c>
    </row>
    <row r="21" spans="1:5">
      <c r="A21" s="4" t="s">
        <v>470</v>
      </c>
      <c r="B21" s="7" t="n">
        <v>275000000</v>
      </c>
    </row>
    <row r="22" spans="1:5">
      <c r="A22" s="4" t="s">
        <v>537</v>
      </c>
    </row>
    <row r="23" spans="1:5">
      <c r="A23" s="3" t="s">
        <v>529</v>
      </c>
    </row>
    <row r="24" spans="1:5">
      <c r="A24" s="4" t="s">
        <v>538</v>
      </c>
      <c r="B24" s="4" t="s">
        <v>539</v>
      </c>
    </row>
    <row r="25" spans="1:5">
      <c r="A25" s="4" t="s">
        <v>540</v>
      </c>
    </row>
    <row r="26" spans="1:5">
      <c r="A26" s="3" t="s">
        <v>529</v>
      </c>
    </row>
    <row r="27" spans="1:5">
      <c r="A27" s="4" t="s">
        <v>538</v>
      </c>
      <c r="B27" s="4" t="s">
        <v>541</v>
      </c>
    </row>
    <row r="28" spans="1:5">
      <c r="A28" s="4" t="s">
        <v>542</v>
      </c>
    </row>
    <row r="29" spans="1:5">
      <c r="A29" s="3" t="s">
        <v>529</v>
      </c>
    </row>
    <row r="30" spans="1:5">
      <c r="A30" s="4" t="s">
        <v>538</v>
      </c>
      <c r="B30" s="4" t="s">
        <v>543</v>
      </c>
    </row>
    <row r="31" spans="1:5">
      <c r="A31" s="4" t="s">
        <v>544</v>
      </c>
    </row>
    <row r="32" spans="1:5">
      <c r="A32" s="3" t="s">
        <v>529</v>
      </c>
    </row>
    <row r="33" spans="1:5">
      <c r="A33" s="4" t="s">
        <v>538</v>
      </c>
      <c r="B33" s="4" t="s">
        <v>427</v>
      </c>
    </row>
    <row r="34" spans="1:5">
      <c r="A34" s="4" t="s">
        <v>463</v>
      </c>
    </row>
    <row r="35" spans="1:5">
      <c r="A35" s="3" t="s">
        <v>529</v>
      </c>
    </row>
    <row r="36" spans="1:5">
      <c r="A36" s="4" t="s">
        <v>464</v>
      </c>
      <c r="C36" s="4" t="s">
        <v>390</v>
      </c>
    </row>
    <row r="37" spans="1:5">
      <c r="A37" s="4" t="s">
        <v>545</v>
      </c>
    </row>
    <row r="38" spans="1:5">
      <c r="A38" s="3" t="s">
        <v>529</v>
      </c>
    </row>
    <row r="39" spans="1:5">
      <c r="A39" s="4" t="s">
        <v>470</v>
      </c>
      <c r="C39" s="7" t="n">
        <v>800000000</v>
      </c>
    </row>
    <row r="40" spans="1:5">
      <c r="A40" s="4" t="s">
        <v>546</v>
      </c>
    </row>
    <row r="41" spans="1:5">
      <c r="A41" s="3" t="s">
        <v>529</v>
      </c>
    </row>
    <row r="42" spans="1:5">
      <c r="A42" s="4" t="s">
        <v>470</v>
      </c>
      <c r="B42" s="7" t="n">
        <v>1700000000</v>
      </c>
    </row>
    <row r="43" spans="1:5">
      <c r="A43" s="4" t="s">
        <v>547</v>
      </c>
    </row>
    <row r="44" spans="1:5">
      <c r="A44" s="3" t="s">
        <v>529</v>
      </c>
    </row>
    <row r="45" spans="1:5">
      <c r="A45" s="4" t="s">
        <v>470</v>
      </c>
      <c r="B45" s="5" t="n">
        <v>900000000</v>
      </c>
    </row>
    <row r="46" spans="1:5">
      <c r="A46" s="4" t="s">
        <v>548</v>
      </c>
      <c r="B46" s="5" t="n">
        <v>900000000</v>
      </c>
    </row>
    <row r="47" spans="1:5">
      <c r="A47" s="4" t="s">
        <v>549</v>
      </c>
    </row>
    <row r="48" spans="1:5">
      <c r="A48" s="3" t="s">
        <v>529</v>
      </c>
    </row>
    <row r="49" spans="1:5">
      <c r="A49" s="4" t="s">
        <v>470</v>
      </c>
      <c r="B49" s="5" t="n">
        <v>500000000</v>
      </c>
    </row>
    <row r="50" spans="1:5">
      <c r="A50" s="4" t="s">
        <v>439</v>
      </c>
      <c r="B50" s="7" t="n">
        <v>500000000</v>
      </c>
    </row>
    <row r="51" spans="1:5">
      <c r="A51" s="4" t="s">
        <v>550</v>
      </c>
    </row>
    <row r="52" spans="1:5">
      <c r="A52" s="3" t="s">
        <v>529</v>
      </c>
    </row>
    <row r="53" spans="1:5">
      <c r="A53" s="4" t="s">
        <v>551</v>
      </c>
      <c r="B53" s="4" t="s">
        <v>552</v>
      </c>
    </row>
    <row r="54" spans="1:5">
      <c r="A54" s="4" t="s">
        <v>553</v>
      </c>
    </row>
    <row r="55" spans="1:5">
      <c r="A55" s="3" t="s">
        <v>529</v>
      </c>
    </row>
    <row r="56" spans="1:5">
      <c r="A56" s="4" t="s">
        <v>551</v>
      </c>
      <c r="B56" s="4" t="s">
        <v>552</v>
      </c>
    </row>
    <row r="57" spans="1:5">
      <c r="A57" s="4" t="s">
        <v>554</v>
      </c>
    </row>
    <row r="58" spans="1:5">
      <c r="A58" s="3" t="s">
        <v>529</v>
      </c>
    </row>
    <row r="59" spans="1:5">
      <c r="A59" s="4" t="s">
        <v>551</v>
      </c>
      <c r="B59" s="4" t="s">
        <v>552</v>
      </c>
    </row>
    <row r="60" spans="1:5">
      <c r="A60" s="4" t="s">
        <v>555</v>
      </c>
    </row>
    <row r="61" spans="1:5">
      <c r="A61" s="3" t="s">
        <v>529</v>
      </c>
    </row>
    <row r="62" spans="1:5">
      <c r="A62" s="4" t="s">
        <v>551</v>
      </c>
      <c r="B62" s="4" t="s">
        <v>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4</v>
      </c>
    </row>
    <row r="3" spans="1:3">
      <c r="A3" s="3" t="s">
        <v>98</v>
      </c>
    </row>
    <row r="4" spans="1:3">
      <c r="A4" s="4" t="s">
        <v>82</v>
      </c>
      <c r="B4" s="7" t="n">
        <v>36433</v>
      </c>
      <c r="C4" s="7" t="n">
        <v>44987</v>
      </c>
    </row>
    <row r="5" spans="1:3">
      <c r="A5" s="3" t="s">
        <v>99</v>
      </c>
    </row>
    <row r="6" spans="1:3">
      <c r="A6" s="4" t="s">
        <v>100</v>
      </c>
      <c r="B6" s="5" t="n">
        <v>16530</v>
      </c>
      <c r="C6" s="5" t="n">
        <v>15017</v>
      </c>
    </row>
    <row r="7" spans="1:3">
      <c r="A7" s="4" t="s">
        <v>101</v>
      </c>
      <c r="B7" s="5" t="n">
        <v>22576</v>
      </c>
      <c r="C7" s="5" t="n">
        <v>15495</v>
      </c>
    </row>
    <row r="8" spans="1:3">
      <c r="A8" s="4" t="s">
        <v>102</v>
      </c>
      <c r="B8" s="5" t="n">
        <v>-11998</v>
      </c>
      <c r="C8" s="5" t="n">
        <v>-2191</v>
      </c>
    </row>
    <row r="9" spans="1:3">
      <c r="A9" s="4" t="s">
        <v>103</v>
      </c>
      <c r="B9" s="5" t="n">
        <v>468</v>
      </c>
      <c r="C9" s="5" t="n">
        <v>411</v>
      </c>
    </row>
    <row r="10" spans="1:3">
      <c r="A10" s="3" t="s">
        <v>104</v>
      </c>
    </row>
    <row r="11" spans="1:3">
      <c r="A11" s="4" t="s">
        <v>105</v>
      </c>
      <c r="B11" s="5" t="n">
        <v>-57919</v>
      </c>
      <c r="C11" s="5" t="n">
        <v>-19089</v>
      </c>
    </row>
    <row r="12" spans="1:3">
      <c r="A12" s="4" t="s">
        <v>27</v>
      </c>
      <c r="B12" s="5" t="n">
        <v>3002</v>
      </c>
      <c r="C12" s="5" t="n">
        <v>7047</v>
      </c>
    </row>
    <row r="13" spans="1:3">
      <c r="A13" s="4" t="s">
        <v>28</v>
      </c>
      <c r="B13" s="5" t="n">
        <v>-5315</v>
      </c>
      <c r="C13" s="5" t="n">
        <v>8205</v>
      </c>
    </row>
    <row r="14" spans="1:3">
      <c r="A14" s="4" t="s">
        <v>33</v>
      </c>
      <c r="B14" s="5" t="n">
        <v>-16730</v>
      </c>
      <c r="C14" s="5" t="n">
        <v>5436</v>
      </c>
    </row>
    <row r="15" spans="1:3">
      <c r="A15" s="4" t="s">
        <v>37</v>
      </c>
      <c r="B15" s="5" t="n">
        <v>92373</v>
      </c>
      <c r="C15" s="5" t="n">
        <v>79141</v>
      </c>
    </row>
    <row r="16" spans="1:3">
      <c r="A16" s="4" t="s">
        <v>106</v>
      </c>
      <c r="B16" s="5" t="n">
        <v>-109025</v>
      </c>
      <c r="C16" s="5" t="n">
        <v>-141128</v>
      </c>
    </row>
    <row r="17" spans="1:3">
      <c r="A17" s="4" t="s">
        <v>107</v>
      </c>
      <c r="B17" s="5" t="n">
        <v>-29605</v>
      </c>
      <c r="C17" s="5" t="n">
        <v>13331</v>
      </c>
    </row>
    <row r="18" spans="1:3">
      <c r="A18" s="3" t="s">
        <v>108</v>
      </c>
    </row>
    <row r="19" spans="1:3">
      <c r="A19" s="4" t="s">
        <v>109</v>
      </c>
      <c r="B19" s="5" t="n">
        <v>-10700</v>
      </c>
      <c r="C19" s="5" t="n">
        <v>-6560</v>
      </c>
    </row>
    <row r="20" spans="1:3">
      <c r="A20" s="4" t="s">
        <v>110</v>
      </c>
      <c r="B20" s="5" t="n">
        <v>-129315</v>
      </c>
      <c r="C20" s="5" t="n">
        <v>-800</v>
      </c>
    </row>
    <row r="21" spans="1:3">
      <c r="A21" s="4" t="s">
        <v>111</v>
      </c>
      <c r="B21" s="5" t="n">
        <v>-140015</v>
      </c>
      <c r="C21" s="5" t="n">
        <v>-7360</v>
      </c>
    </row>
    <row r="22" spans="1:3">
      <c r="A22" s="3" t="s">
        <v>112</v>
      </c>
    </row>
    <row r="23" spans="1:3">
      <c r="A23" s="4" t="s">
        <v>113</v>
      </c>
      <c r="B23" s="5" t="n">
        <v>3022</v>
      </c>
      <c r="C23" s="5" t="n">
        <v>2580</v>
      </c>
    </row>
    <row r="24" spans="1:3">
      <c r="A24" s="4" t="s">
        <v>114</v>
      </c>
      <c r="B24" s="5" t="n">
        <v>955000</v>
      </c>
      <c r="C24" s="5" t="n">
        <v>70000</v>
      </c>
    </row>
    <row r="25" spans="1:3">
      <c r="A25" s="4" t="s">
        <v>115</v>
      </c>
      <c r="B25" s="5" t="n">
        <v>0</v>
      </c>
      <c r="C25" s="5" t="n">
        <v>0</v>
      </c>
    </row>
    <row r="26" spans="1:3">
      <c r="A26" s="4" t="s">
        <v>116</v>
      </c>
      <c r="B26" s="5" t="n">
        <v>-18773</v>
      </c>
      <c r="C26" s="5" t="n">
        <v>-5000</v>
      </c>
    </row>
    <row r="27" spans="1:3">
      <c r="A27" s="4" t="s">
        <v>117</v>
      </c>
      <c r="B27" s="5" t="n">
        <v>-21978</v>
      </c>
      <c r="C27" s="5" t="n">
        <v>-45487</v>
      </c>
    </row>
    <row r="28" spans="1:3">
      <c r="A28" s="4" t="s">
        <v>118</v>
      </c>
      <c r="B28" s="5" t="n">
        <v>917271</v>
      </c>
      <c r="C28" s="5" t="n">
        <v>22093</v>
      </c>
    </row>
    <row r="29" spans="1:3">
      <c r="A29" s="4" t="s">
        <v>119</v>
      </c>
      <c r="B29" s="5" t="n">
        <v>747651</v>
      </c>
      <c r="C29" s="5" t="n">
        <v>28064</v>
      </c>
    </row>
    <row r="30" spans="1:3">
      <c r="A30" s="4" t="s">
        <v>120</v>
      </c>
      <c r="B30" s="5" t="n">
        <v>6007</v>
      </c>
      <c r="C30" s="5" t="n">
        <v>2903</v>
      </c>
    </row>
    <row r="31" spans="1:3">
      <c r="A31" s="4" t="s">
        <v>121</v>
      </c>
      <c r="B31" s="5" t="n">
        <v>474233</v>
      </c>
      <c r="C31" s="5" t="n">
        <v>372976</v>
      </c>
    </row>
    <row r="32" spans="1:3">
      <c r="A32" s="4" t="s">
        <v>122</v>
      </c>
      <c r="B32" s="7" t="n">
        <v>1227891</v>
      </c>
      <c r="C32" s="7" t="n">
        <v>4039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6:04:04Z</dcterms:created>
  <dcterms:modified xmlns:dcterms="http://purl.org/dc/terms/" xmlns:xsi="http://www.w3.org/2001/XMLSchema-instance" xsi:type="dcterms:W3CDTF">2017-05-04T06:04:04Z</dcterms:modified>
</cp:coreProperties>
</file>